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Letters of Credit And " sheetId="11" state="visible" r:id="rId11"/>
    <sheet xmlns:r="http://schemas.openxmlformats.org/officeDocument/2006/relationships" name="Note 5 - Surety Bonds" sheetId="12" state="visible" r:id="rId12"/>
    <sheet xmlns:r="http://schemas.openxmlformats.org/officeDocument/2006/relationships" name="Note 6 - Financing From First I" sheetId="13" state="visible" r:id="rId13"/>
    <sheet xmlns:r="http://schemas.openxmlformats.org/officeDocument/2006/relationships" name="Note 7 - Financing From Digital" sheetId="14" state="visible" r:id="rId14"/>
    <sheet xmlns:r="http://schemas.openxmlformats.org/officeDocument/2006/relationships" name="Note 8 - Financing From Blue Wa" sheetId="15" state="visible" r:id="rId15"/>
    <sheet xmlns:r="http://schemas.openxmlformats.org/officeDocument/2006/relationships" name="Note 9 - Comerica Bank Master R" sheetId="16" state="visible" r:id="rId16"/>
    <sheet xmlns:r="http://schemas.openxmlformats.org/officeDocument/2006/relationships" name="Note 10 - Comerica Bank Single " sheetId="17" state="visible" r:id="rId17"/>
    <sheet xmlns:r="http://schemas.openxmlformats.org/officeDocument/2006/relationships" name="Note 11 - Wholesale Power Purch" sheetId="18" state="visible" r:id="rId18"/>
    <sheet xmlns:r="http://schemas.openxmlformats.org/officeDocument/2006/relationships" name="Note 12 - Lease Liabilities, Co" sheetId="19" state="visible" r:id="rId19"/>
    <sheet xmlns:r="http://schemas.openxmlformats.org/officeDocument/2006/relationships" name="Note 13 - Long Term Obligations" sheetId="20" state="visible" r:id="rId20"/>
    <sheet xmlns:r="http://schemas.openxmlformats.org/officeDocument/2006/relationships" name="Note 14 - 2012 Stock Option and" sheetId="21" state="visible" r:id="rId21"/>
    <sheet xmlns:r="http://schemas.openxmlformats.org/officeDocument/2006/relationships" name="Note 15 - 2015 Stock Option and" sheetId="22" state="visible" r:id="rId22"/>
    <sheet xmlns:r="http://schemas.openxmlformats.org/officeDocument/2006/relationships" name="Note 16 - 2018 Stock Option and" sheetId="23" state="visible" r:id="rId23"/>
    <sheet xmlns:r="http://schemas.openxmlformats.org/officeDocument/2006/relationships" name="Note 17 - Nonqualified Stock Op" sheetId="24" state="visible" r:id="rId24"/>
    <sheet xmlns:r="http://schemas.openxmlformats.org/officeDocument/2006/relationships" name="Note 18 - Private Placement Off" sheetId="25" state="visible" r:id="rId25"/>
    <sheet xmlns:r="http://schemas.openxmlformats.org/officeDocument/2006/relationships" name="Note 19 - Warrants" sheetId="26" state="visible" r:id="rId26"/>
    <sheet xmlns:r="http://schemas.openxmlformats.org/officeDocument/2006/relationships" name="Note 20 - Related Party Lines o" sheetId="27" state="visible" r:id="rId27"/>
    <sheet xmlns:r="http://schemas.openxmlformats.org/officeDocument/2006/relationships" name="Note 21 - Related Party Promiss" sheetId="28" state="visible" r:id="rId28"/>
    <sheet xmlns:r="http://schemas.openxmlformats.org/officeDocument/2006/relationships" name="Note 22 - Related Party Guarant" sheetId="29" state="visible" r:id="rId29"/>
    <sheet xmlns:r="http://schemas.openxmlformats.org/officeDocument/2006/relationships" name="Note 23 - Other Related Party T" sheetId="30" state="visible" r:id="rId30"/>
    <sheet xmlns:r="http://schemas.openxmlformats.org/officeDocument/2006/relationships" name="Note 24 - Summer Energy 401(K) " sheetId="31" state="visible" r:id="rId31"/>
    <sheet xmlns:r="http://schemas.openxmlformats.org/officeDocument/2006/relationships" name="Note 25 - Employee Stock Purcha" sheetId="32" state="visible" r:id="rId32"/>
    <sheet xmlns:r="http://schemas.openxmlformats.org/officeDocument/2006/relationships" name="Note 26 - Coronavirus (Covid-19" sheetId="33" state="visible" r:id="rId33"/>
    <sheet xmlns:r="http://schemas.openxmlformats.org/officeDocument/2006/relationships" name="Note 27 - Subsequent Events" sheetId="34" state="visible" r:id="rId34"/>
    <sheet xmlns:r="http://schemas.openxmlformats.org/officeDocument/2006/relationships" name="Note 2 - Significant Accounti_2" sheetId="35" state="visible" r:id="rId35"/>
    <sheet xmlns:r="http://schemas.openxmlformats.org/officeDocument/2006/relationships" name="Note 2 - Significant Accounti_3" sheetId="36" state="visible" r:id="rId36"/>
    <sheet xmlns:r="http://schemas.openxmlformats.org/officeDocument/2006/relationships" name="Note 3 - Revenue (Tables)" sheetId="37" state="visible" r:id="rId37"/>
    <sheet xmlns:r="http://schemas.openxmlformats.org/officeDocument/2006/relationships" name="Note 6 - Financing From First_2" sheetId="38" state="visible" r:id="rId38"/>
    <sheet xmlns:r="http://schemas.openxmlformats.org/officeDocument/2006/relationships" name="Note 7 - Financing From Digit_2" sheetId="39" state="visible" r:id="rId39"/>
    <sheet xmlns:r="http://schemas.openxmlformats.org/officeDocument/2006/relationships" name="Note 8 - Financing From Blue _2" sheetId="40" state="visible" r:id="rId40"/>
    <sheet xmlns:r="http://schemas.openxmlformats.org/officeDocument/2006/relationships" name="Note 9 - Comerica Bank Master_2" sheetId="41" state="visible" r:id="rId41"/>
    <sheet xmlns:r="http://schemas.openxmlformats.org/officeDocument/2006/relationships" name="Note 10 - Comerica Bank Singl_2" sheetId="42" state="visible" r:id="rId42"/>
    <sheet xmlns:r="http://schemas.openxmlformats.org/officeDocument/2006/relationships" name="Note 11 - Wholesale Power Pur_2" sheetId="43" state="visible" r:id="rId43"/>
    <sheet xmlns:r="http://schemas.openxmlformats.org/officeDocument/2006/relationships" name="Note 12 - Lease Liabilities, _2" sheetId="44" state="visible" r:id="rId44"/>
    <sheet xmlns:r="http://schemas.openxmlformats.org/officeDocument/2006/relationships" name="Note 13 - Long Term Obligatio_2" sheetId="45" state="visible" r:id="rId45"/>
    <sheet xmlns:r="http://schemas.openxmlformats.org/officeDocument/2006/relationships" name="Note 15 - 2015 Stock Option a_2" sheetId="46" state="visible" r:id="rId46"/>
    <sheet xmlns:r="http://schemas.openxmlformats.org/officeDocument/2006/relationships" name="Note 16 - 2018 Stock Option a_2" sheetId="47" state="visible" r:id="rId47"/>
    <sheet xmlns:r="http://schemas.openxmlformats.org/officeDocument/2006/relationships" name="Note 21 - Related Party Promi_2" sheetId="48" state="visible" r:id="rId48"/>
    <sheet xmlns:r="http://schemas.openxmlformats.org/officeDocument/2006/relationships" name="Note 22 - Related Party Guara_2" sheetId="49" state="visible" r:id="rId49"/>
    <sheet xmlns:r="http://schemas.openxmlformats.org/officeDocument/2006/relationships" name="Note 23 - Other Related Party_2" sheetId="50" state="visible" r:id="rId50"/>
    <sheet xmlns:r="http://schemas.openxmlformats.org/officeDocument/2006/relationships" name="Note 25 - Employee Stock Purc_2" sheetId="51" state="visible" r:id="rId51"/>
    <sheet xmlns:r="http://schemas.openxmlformats.org/officeDocument/2006/relationships" name="Note 1 - Organization (Details)" sheetId="52" state="visible" r:id="rId52"/>
    <sheet xmlns:r="http://schemas.openxmlformats.org/officeDocument/2006/relationships" name="Note 2 - Significant Accounti_4" sheetId="53" state="visible" r:id="rId53"/>
    <sheet xmlns:r="http://schemas.openxmlformats.org/officeDocument/2006/relationships" name="Note 2 - Significant Accounti_5" sheetId="54" state="visible" r:id="rId54"/>
    <sheet xmlns:r="http://schemas.openxmlformats.org/officeDocument/2006/relationships" name="Note 2 - Significant Accounti_6" sheetId="55" state="visible" r:id="rId55"/>
    <sheet xmlns:r="http://schemas.openxmlformats.org/officeDocument/2006/relationships" name="Note 2 - Significant Accounti_7" sheetId="56" state="visible" r:id="rId56"/>
    <sheet xmlns:r="http://schemas.openxmlformats.org/officeDocument/2006/relationships" name="Note 3 - Revenue (Details)" sheetId="57" state="visible" r:id="rId57"/>
    <sheet xmlns:r="http://schemas.openxmlformats.org/officeDocument/2006/relationships" name="Note 3 - Revenue_ Summary of re" sheetId="58" state="visible" r:id="rId58"/>
    <sheet xmlns:r="http://schemas.openxmlformats.org/officeDocument/2006/relationships" name="Note 3 - Revenue_ Components of" sheetId="59" state="visible" r:id="rId59"/>
    <sheet xmlns:r="http://schemas.openxmlformats.org/officeDocument/2006/relationships" name="Note 4 - Letters of Credit an_2" sheetId="60" state="visible" r:id="rId60"/>
    <sheet xmlns:r="http://schemas.openxmlformats.org/officeDocument/2006/relationships" name="Note 5 - Surety Bonds (Details)" sheetId="61" state="visible" r:id="rId61"/>
    <sheet xmlns:r="http://schemas.openxmlformats.org/officeDocument/2006/relationships" name="Note 6 - Financing From First_3" sheetId="62" state="visible" r:id="rId62"/>
    <sheet xmlns:r="http://schemas.openxmlformats.org/officeDocument/2006/relationships" name="Note 6 - Financing From First_4" sheetId="63" state="visible" r:id="rId63"/>
    <sheet xmlns:r="http://schemas.openxmlformats.org/officeDocument/2006/relationships" name="Note 7 - Financing From Digit_3" sheetId="64" state="visible" r:id="rId64"/>
    <sheet xmlns:r="http://schemas.openxmlformats.org/officeDocument/2006/relationships" name="Note 7 - Financing From Digit_4" sheetId="65" state="visible" r:id="rId65"/>
    <sheet xmlns:r="http://schemas.openxmlformats.org/officeDocument/2006/relationships" name="Note 8 - Financing From Blue _3" sheetId="66" state="visible" r:id="rId66"/>
    <sheet xmlns:r="http://schemas.openxmlformats.org/officeDocument/2006/relationships" name="Note 8 - Financing From Blue _4" sheetId="67" state="visible" r:id="rId67"/>
    <sheet xmlns:r="http://schemas.openxmlformats.org/officeDocument/2006/relationships" name="Note 9 - Comerica Bank Master_3" sheetId="68" state="visible" r:id="rId68"/>
    <sheet xmlns:r="http://schemas.openxmlformats.org/officeDocument/2006/relationships" name="Note 9 - Comerica Bank Master_4" sheetId="69" state="visible" r:id="rId69"/>
    <sheet xmlns:r="http://schemas.openxmlformats.org/officeDocument/2006/relationships" name="Note 10 - Comerica Bank Singl_3" sheetId="70" state="visible" r:id="rId70"/>
    <sheet xmlns:r="http://schemas.openxmlformats.org/officeDocument/2006/relationships" name="Note 10 - Comerica Bank Singl_4" sheetId="71" state="visible" r:id="rId71"/>
    <sheet xmlns:r="http://schemas.openxmlformats.org/officeDocument/2006/relationships" name="Note 11 - Wholesale Power Pur_3" sheetId="72" state="visible" r:id="rId72"/>
    <sheet xmlns:r="http://schemas.openxmlformats.org/officeDocument/2006/relationships" name="Note 11 - Wholesale Power Pur_4" sheetId="73" state="visible" r:id="rId73"/>
    <sheet xmlns:r="http://schemas.openxmlformats.org/officeDocument/2006/relationships" name="Note 12 - Lease Liabilities, _3" sheetId="74" state="visible" r:id="rId74"/>
    <sheet xmlns:r="http://schemas.openxmlformats.org/officeDocument/2006/relationships" name="Note 12 - Lease Liabilities, _4" sheetId="75" state="visible" r:id="rId75"/>
    <sheet xmlns:r="http://schemas.openxmlformats.org/officeDocument/2006/relationships" name="Note 12 - Lease Liability_ Oper" sheetId="76" state="visible" r:id="rId76"/>
    <sheet xmlns:r="http://schemas.openxmlformats.org/officeDocument/2006/relationships" name="Note 13 - Long Term Obligatio_3" sheetId="77" state="visible" r:id="rId77"/>
    <sheet xmlns:r="http://schemas.openxmlformats.org/officeDocument/2006/relationships" name="Note 13 - Long Term Obligatio_4" sheetId="78" state="visible" r:id="rId78"/>
    <sheet xmlns:r="http://schemas.openxmlformats.org/officeDocument/2006/relationships" name="Note 14 - 2012 Stock Option a_2" sheetId="79" state="visible" r:id="rId79"/>
    <sheet xmlns:r="http://schemas.openxmlformats.org/officeDocument/2006/relationships" name="Note 15 - 2015 Stock Option a_3" sheetId="80" state="visible" r:id="rId80"/>
    <sheet xmlns:r="http://schemas.openxmlformats.org/officeDocument/2006/relationships" name="Note 15 - 2015 Stock Option a_4" sheetId="81" state="visible" r:id="rId81"/>
    <sheet xmlns:r="http://schemas.openxmlformats.org/officeDocument/2006/relationships" name="Note 16 - 2018 Stock Option a_3" sheetId="82" state="visible" r:id="rId82"/>
    <sheet xmlns:r="http://schemas.openxmlformats.org/officeDocument/2006/relationships" name="Note 16 - 2018 Stock Option a_4" sheetId="83" state="visible" r:id="rId83"/>
    <sheet xmlns:r="http://schemas.openxmlformats.org/officeDocument/2006/relationships" name="Note 17 - Nonqualified Stock _2" sheetId="84" state="visible" r:id="rId84"/>
    <sheet xmlns:r="http://schemas.openxmlformats.org/officeDocument/2006/relationships" name="Note 18 - Private Placement O_2" sheetId="85" state="visible" r:id="rId85"/>
    <sheet xmlns:r="http://schemas.openxmlformats.org/officeDocument/2006/relationships" name="Note 19 - Warrants (Details)" sheetId="86" state="visible" r:id="rId86"/>
    <sheet xmlns:r="http://schemas.openxmlformats.org/officeDocument/2006/relationships" name="Note 20 - Related Party Lines_2" sheetId="87" state="visible" r:id="rId87"/>
    <sheet xmlns:r="http://schemas.openxmlformats.org/officeDocument/2006/relationships" name="Note 21 - Related Party Promi_3" sheetId="88" state="visible" r:id="rId88"/>
    <sheet xmlns:r="http://schemas.openxmlformats.org/officeDocument/2006/relationships" name="Note 21 - Related Party Promi_4" sheetId="89" state="visible" r:id="rId89"/>
    <sheet xmlns:r="http://schemas.openxmlformats.org/officeDocument/2006/relationships" name="Note 22 - Related Party Guara_3" sheetId="90" state="visible" r:id="rId90"/>
    <sheet xmlns:r="http://schemas.openxmlformats.org/officeDocument/2006/relationships" name="Note 22 - Related Party Guara_4" sheetId="91" state="visible" r:id="rId91"/>
    <sheet xmlns:r="http://schemas.openxmlformats.org/officeDocument/2006/relationships" name="Note 23 - Other Related Party_3" sheetId="92" state="visible" r:id="rId92"/>
    <sheet xmlns:r="http://schemas.openxmlformats.org/officeDocument/2006/relationships" name="Note 23 - Other Related Party_4" sheetId="93" state="visible" r:id="rId93"/>
    <sheet xmlns:r="http://schemas.openxmlformats.org/officeDocument/2006/relationships" name="Note 24 - Summer Energy 401(K_2" sheetId="94" state="visible" r:id="rId94"/>
    <sheet xmlns:r="http://schemas.openxmlformats.org/officeDocument/2006/relationships" name="Note 25 - Employee Stock Purc_3" sheetId="95" state="visible" r:id="rId95"/>
    <sheet xmlns:r="http://schemas.openxmlformats.org/officeDocument/2006/relationships" name="Note 25 - Employee Stock Purc_4" sheetId="96" state="visible" r:id="rId96"/>
    <sheet xmlns:r="http://schemas.openxmlformats.org/officeDocument/2006/relationships" name="Note 27 - Subsequent Events (De" sheetId="97" state="visible" r:id="rId97"/>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20</t>
  </si>
  <si>
    <t>May 15, 2020</t>
  </si>
  <si>
    <t>Document and Entity Information:</t>
  </si>
  <si>
    <t>Entity Registrant Name</t>
  </si>
  <si>
    <t>SUMMER ENERGY HOLDINGS INC</t>
  </si>
  <si>
    <t>Document Type</t>
  </si>
  <si>
    <t>10-Q</t>
  </si>
  <si>
    <t>Document Period End Date</t>
  </si>
  <si>
    <t>Mar. 31,
		2020</t>
  </si>
  <si>
    <t>Amendment Flag</t>
  </si>
  <si>
    <t>false</t>
  </si>
  <si>
    <t>Entity Central Index Key</t>
  </si>
  <si>
    <t>0001396633</t>
  </si>
  <si>
    <t>Current Fiscal Year End Date</t>
  </si>
  <si>
    <t>--12-31</t>
  </si>
  <si>
    <t>Entity Current Reporting Status</t>
  </si>
  <si>
    <t>Yes</t>
  </si>
  <si>
    <t>Entity Filer Category</t>
  </si>
  <si>
    <t>Non-accelerated Filer</t>
  </si>
  <si>
    <t>Entity Emerging Growth Company</t>
  </si>
  <si>
    <t>Entity Small Business</t>
  </si>
  <si>
    <t>true</t>
  </si>
  <si>
    <t>Entity Shell Company</t>
  </si>
  <si>
    <t>Entity Interactive Data Current</t>
  </si>
  <si>
    <t>Document Fiscal Year Focus</t>
  </si>
  <si>
    <t>2020</t>
  </si>
  <si>
    <t>Document Fiscal Period Focus</t>
  </si>
  <si>
    <t>Q1</t>
  </si>
  <si>
    <t>Entity Common Stock, Shares Outstanding</t>
  </si>
  <si>
    <t>Entity File Number</t>
  </si>
  <si>
    <t>001-35496</t>
  </si>
  <si>
    <t>Entity Incorporation, State Country Code</t>
  </si>
  <si>
    <t>NV</t>
  </si>
  <si>
    <t>Entity Address, Address Line One</t>
  </si>
  <si>
    <t>5847 San Felipe Street</t>
  </si>
  <si>
    <t>Entity Address, Address Line Two</t>
  </si>
  <si>
    <t>Suite 3700, Houston</t>
  </si>
  <si>
    <t>Entity Address, State or Province</t>
  </si>
  <si>
    <t>TX</t>
  </si>
  <si>
    <t>Entity Address, Postal Zip Code</t>
  </si>
  <si>
    <t>77057</t>
  </si>
  <si>
    <t>City Area Code</t>
  </si>
  <si>
    <t>713</t>
  </si>
  <si>
    <t>Local Phone Number</t>
  </si>
  <si>
    <t>375-2790</t>
  </si>
  <si>
    <t>CONDENSED CONSOLIDATED BALANCE SHEETS (UNAUDITED) - USD ($)</t>
  </si>
  <si>
    <t>Dec. 31, 2019</t>
  </si>
  <si>
    <t>Current assets:</t>
  </si>
  <si>
    <t>Cash</t>
  </si>
  <si>
    <t>Restricted cash</t>
  </si>
  <si>
    <t>Accounts receivable, net</t>
  </si>
  <si>
    <t>Prepaid and other current assets</t>
  </si>
  <si>
    <t>Total current assets</t>
  </si>
  <si>
    <t>Property and equipment, net</t>
  </si>
  <si>
    <t>Deferred financing cost, net</t>
  </si>
  <si>
    <t>Operating lease right-of use assets, net</t>
  </si>
  <si>
    <t>Intangible asset, net</t>
  </si>
  <si>
    <t>Total assets</t>
  </si>
  <si>
    <t>Current liabilities:</t>
  </si>
  <si>
    <t>Accounts payable</t>
  </si>
  <si>
    <t>Accrued wholesale power purchased</t>
  </si>
  <si>
    <t>Accrued transportation and distribution charges</t>
  </si>
  <si>
    <t>Accrued expenses</t>
  </si>
  <si>
    <t>Related party loans</t>
  </si>
  <si>
    <t>Current-portion operating lease obligation</t>
  </si>
  <si>
    <t>Current-portion of obligations</t>
  </si>
  <si>
    <t>Total current liabilities</t>
  </si>
  <si>
    <t>Long-term liabilities:</t>
  </si>
  <si>
    <t>Long-term obligations, net of current portion</t>
  </si>
  <si>
    <t>Total liabilities</t>
  </si>
  <si>
    <t>Stockholders' Equity</t>
  </si>
  <si>
    <t>Common stock - $.001 par value, 100,000,000 shares authorized, 31,562,486 and 31,532,486 shares issued and outstanding at March 31, 2020 and December 31, 2019, respectively</t>
  </si>
  <si>
    <t>Subscription receivable</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or stated value</t>
  </si>
  <si>
    <t>Common Stock, shares authorized</t>
  </si>
  <si>
    <t>Common Stock, shares issued</t>
  </si>
  <si>
    <t>Common Stock, shares outstanding</t>
  </si>
  <si>
    <t>CONDENSED CONSOLIDATED STATEMENTS OF OPERATIONS (UNAUDITED) - USD ($)</t>
  </si>
  <si>
    <t>Mar. 31, 2019</t>
  </si>
  <si>
    <t>Income Statement [Abstract]</t>
  </si>
  <si>
    <t>Revenue</t>
  </si>
  <si>
    <t>Cost of goods sold</t>
  </si>
  <si>
    <t>Power purchases and balancing/ancillary</t>
  </si>
  <si>
    <t>Transportation and distribution providers charge</t>
  </si>
  <si>
    <t>Total cost of goods sold</t>
  </si>
  <si>
    <t>Gross Profit</t>
  </si>
  <si>
    <t>Operating expenses</t>
  </si>
  <si>
    <t>Operating income (loss)</t>
  </si>
  <si>
    <t>Other expense</t>
  </si>
  <si>
    <t>Financing costs</t>
  </si>
  <si>
    <t>Interest expense, net</t>
  </si>
  <si>
    <t>Total other expense</t>
  </si>
  <si>
    <t>Net income (loss) before income taxes</t>
  </si>
  <si>
    <t>Income tax expense</t>
  </si>
  <si>
    <t>Net income (loss) applicable to common shareholders</t>
  </si>
  <si>
    <t>Net income (loss) per common share:</t>
  </si>
  <si>
    <t>Basic</t>
  </si>
  <si>
    <t>Dilutive</t>
  </si>
  <si>
    <t>Weighted average number of shares</t>
  </si>
  <si>
    <t>CONDENSED CONSOLIDATED STATEMENTS OF CHANGES IN STOCKHOLDERS EQUITY (UNAUDITED) - USD ($)</t>
  </si>
  <si>
    <t>Common Stock</t>
  </si>
  <si>
    <t>Subscription Receivable</t>
  </si>
  <si>
    <t>Additional Paid-In Capital</t>
  </si>
  <si>
    <t>Accumulated Deficit</t>
  </si>
  <si>
    <t>Total</t>
  </si>
  <si>
    <t>Stockholders' Equity, beginning of period, Value at Dec. 31, 2018</t>
  </si>
  <si>
    <t>Stockholders' Equity, beginning of period, Shares at Dec. 31, 2018</t>
  </si>
  <si>
    <t>Issuance of warrants</t>
  </si>
  <si>
    <t xml:space="preserve"> </t>
  </si>
  <si>
    <t>Vesting of Stock Options and restricted shares associated with the 2015 Stock Option and Award Plan</t>
  </si>
  <si>
    <t>Vesting of stock options and restricted shares associated with the 2018 Stock Option and Award Plan</t>
  </si>
  <si>
    <t>Issuance of Common Stock associated with a Private Placement Offering, Value</t>
  </si>
  <si>
    <t>Issuance of Common Stock associated with a Private Placement Offering, Shares</t>
  </si>
  <si>
    <t>Net loss</t>
  </si>
  <si>
    <t>Stockholders' Equity, end of period, Value at Mar. 31, 2019</t>
  </si>
  <si>
    <t>Stockholders' Equity, end of period, Shares at Mar. 31, 2019</t>
  </si>
  <si>
    <t>Stockholders' Equity, beginning of period, Value at Dec. 31, 2019</t>
  </si>
  <si>
    <t>Stockholders' Equity, beginning of period, Shares at Dec. 31, 2019</t>
  </si>
  <si>
    <t>Vesting of stock options and restricted shares outside of stock option and award plans</t>
  </si>
  <si>
    <t>Stockholders' Equity, end of period, Value at Mar. 31, 2020</t>
  </si>
  <si>
    <t>Stockholders' Equity, end of period, Shares at Mar. 31, 2020</t>
  </si>
  <si>
    <t>CONDENSED CONSOLIDATED STATEMENTS OF CASH FLOWS (UNAUDITED) - USD ($)</t>
  </si>
  <si>
    <t>Cash Flows from Operating Activities</t>
  </si>
  <si>
    <t>Adjustments to reconcile net loss to net cash used in operating activities:</t>
  </si>
  <si>
    <t>Non-cash financing costs</t>
  </si>
  <si>
    <t>Broker referral warrant compensation expense</t>
  </si>
  <si>
    <t>Stock compensation expense</t>
  </si>
  <si>
    <t>Depreciation of property and equipment</t>
  </si>
  <si>
    <t>Non-cash lease costs</t>
  </si>
  <si>
    <t>Amortization of intangible asset</t>
  </si>
  <si>
    <t>Bad debt expense</t>
  </si>
  <si>
    <t>Changes in operating assets and liabilities:</t>
  </si>
  <si>
    <t>Accounts receivable</t>
  </si>
  <si>
    <t>Accrued expenses and other</t>
  </si>
  <si>
    <t>Net cash used in operating activities</t>
  </si>
  <si>
    <t>Cash Flows from Investing Activities</t>
  </si>
  <si>
    <t>Purchase of property and equipment</t>
  </si>
  <si>
    <t>Net cash used in investing activities</t>
  </si>
  <si>
    <t>Cash Flows from Financing Activities</t>
  </si>
  <si>
    <t>Deferred financing costs</t>
  </si>
  <si>
    <t>Repayment of financing from Blue Water Capital Funding, LLC</t>
  </si>
  <si>
    <t>Advances from wholesale provider for collateral support</t>
  </si>
  <si>
    <t>Proceeds from financing by Digital Lending Services US Corp.</t>
  </si>
  <si>
    <t>Payments on Comerica Bank note</t>
  </si>
  <si>
    <t>Payment on financing of directors and officer's insurance policy</t>
  </si>
  <si>
    <t>Proceeds from related party debt</t>
  </si>
  <si>
    <t>Repayment of related party debt</t>
  </si>
  <si>
    <t>Proceeds from issuance of common shares in a private placement</t>
  </si>
  <si>
    <t>Net cash provided by financing activities</t>
  </si>
  <si>
    <t>Net Increase in Cash and Restricted Cash</t>
  </si>
  <si>
    <t>Cash and Restricted Cash at Beginning of Period</t>
  </si>
  <si>
    <t>Cash and Restricted Cash at End of Period</t>
  </si>
  <si>
    <t>Supplemental Disclosure of Cash Flow Information:</t>
  </si>
  <si>
    <t>Income taxes paid</t>
  </si>
  <si>
    <t>Interest paid</t>
  </si>
  <si>
    <t>Non-Cash Investing and Financing Activity</t>
  </si>
  <si>
    <t>Operating lease right of use assumed through operating lease obligation</t>
  </si>
  <si>
    <t>Deferred financing costs associated with issuance of warrant</t>
  </si>
  <si>
    <t>CONDENSED CONSOLIDATED STATEMENTS OF CASH FLOWS (UNAUDITED) (Parenthetical)</t>
  </si>
  <si>
    <t>Mar. 31, 2020USD ($)</t>
  </si>
  <si>
    <t>Statement of Cash Flows [Abstract]</t>
  </si>
  <si>
    <t>Proceeds from Warrant Exercises</t>
  </si>
  <si>
    <t>Note 1 - Organization</t>
  </si>
  <si>
    <t>Disclosure Text Block [Abstract]</t>
  </si>
  <si>
    <t xml:space="preserve">NOTE
1 - ORGANIZATION The
condensed consolidated financial statements include the accounts of Summer Energy Holdings, Inc.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Summer
Midwest (formerly Summer Energy of Ohio, LLC) was formed in the state of Ohio on December 16, 2013 to procure and sell electricity
in the state of Ohio. The Public Utilities Commission of Ohio issued a certificate as a Retail Electric Service Provider
to Summer Midwest on June 16, 2015. On May 2, 2019, the Illinois Commerce Commission approved Summer Midwest as a Retail
Electric Service Provider in the state of Illinois. Marketing
LLC was formed in the state of Texas on November 6, 2012 to provide marketing services to Summer LLC. Marketing LLC is currently
inactive and there is no business activity.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 </t>
  </si>
  <si>
    <t>Note 2 - Significant Accounting Policies</t>
  </si>
  <si>
    <t>NOTE
2 SIGNIFICANT ACCOUNTING POLICIES The
accompanying condensed consolidated financial statements have been prepared in accordance with accounting principles generally
accepted in the United States of America (“GAAP”) for interim financial statements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20 are not necessarily indicative of the results that may be expected for the year ending December 31, 2020. These
condensed consolidated financial statements should be read in conjunction with the audited consolidated financial statements and
notes thereto included in our Annual Report on Form 10-K for the fiscal year ended December 31, 2019, as filed with the Securities
and Exchange Commission (“SEC”) on March 27, 2020.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Uses
and Sources of Liquidity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0, the Company incurred a net loss of $999,714 compared to net income in the amount of
$112,254 during the three months ended March 31, 2019. For the three months ended March 31, 2020 and 2019, the Company used
cash in continuing operations of $3.2 million and $4.1 million, respectively. The Company’s operations have been
financed principally from electricity revenues, net proceeds of $4,080,000 from outside debt and equity financing during the
three months ended March 31, 2020 as well as from capital raised under private placement offerings totaling $45,000 and
$4,770,000 during the quarters ended March 31, 2020 and 2019, respectively. The Company’s liquidity requirements are to
finance current operations, meet financial commitments, fund organic growth and/or acquisitions, and service debt. The
liquidity requirements fluctuate with the level of customer acquisition costs, collateral posting requirements, the effects
of the timing between the settlement of payables and receivables, including the effect of weather conditions, and our general
working capital needs for ongoing operations. Estimating liquidity requirements is highly dependent on then-current market
conditions, including impacts of the COVID-19 pandemic, weather events, forward prices for electricity, market volatility and
our then existing capital structure and requirements. The
Company’s continuation as a going concern is dependent upon its ability to increase sales, and/or raise additional
funds through the capital markets as well as outside lending. In March 2020, the Company secured additional financing for a
revolving loan in the amount of $10,000,000 with a maturity date of March 2023. In addition, commitments for additional
lending up to $2,000,000 may be provided by members of the Board of Directors of the Company, if necessary. On April 20,
2020, the Company received $2,342,300 in loan funding from the Small Business Administration (“SBA”) Paycheck
Protection Program (“PPP”), established pursuant to the recently enacted Coronavirus Aid, Relief and Economic
Security Act (the “CARES Act”) operating as an essential business throughout the pandemic. Management has
concluded that its existing capital resources and availability, proceeds from a 2020 offering and outside lending (including
the PPP loan) will be sufficient to fund operations through the third quarter of 2021. 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Summer
Midwest began flowing electricity within the Pennsylvania, New Jersey, Maryland Power Pool (“PJM”) market in July
2019, and the COGS for the PJM market is comprised of wholesale costs based upon the wholesale power tariff for volumes purchased
during the delivery month as well as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ISO
New England and PJM through a multiple-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Cash
and Restricted Cash The
Company considers all short-term investments with an original maturity of three months or less to be cash equivalents. There were
no such investments at March 31, 2020 or December 31, 2019. Restricted
cash in the amount of $2,772,823 as of March 31, 2020 and $3,197,708 as of December 31, 2019 represents funds held in escrow for
customer deposits, funds held in a controlled account by the wholesale provider (Note 11) and funds securing irrevocable stand-by
letters of credit (Note 4).
March
31, 2020 December
31, 2019
Cash $ 872,086
$ 814,360
Restricted
cash:
Escrow
for customer deposits 518,731
511,461
Funds
securing letters of credit 750,000
750,000
Funds
controlled by wholesale provider 1,504,092
1,936,247
Total
restricted cash 2,772,823
3,197,708
Total
cash and restricted cash $ 3,644,909
$ 4,012,068
Basic
and Diluted Income (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excludes
share equivalents, because their inclusion would be anti-dilutive. For
the three months ended March 31, 2020, the Company had potentially dilutive securities totaling approximately 307,783 and the
weighted average number of shares outstanding for the three months ended March 31, 2020 excludes share equivalents, because their
inclusion would be anti-dilutive. For the three months ended March 31, 2019, the net income amount used to calculate both basic
and diluted net income per share was the same. The 985,478 weighted average share difference between basic and diluted was due
to dilutive stock options and stock warrants. Recent
Pronouncements New
Accounting Standards Recently Adopted In
June 2016, the Financial Accounting Standards Board ("FASB") issued Accounting Standards Update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including interim periods within those fiscal years. We adopted ASU 2016-13
and the related amendments effective January 1, 2020, and there was no material impact to our condensed consolidated financial
statements. Standards
Not Yet Adopted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3 - Revenue</t>
  </si>
  <si>
    <t>Revenue from Contract with Customer [Abstract]</t>
  </si>
  <si>
    <t>NOTE
3 - REVENUE The
table below represents the Company’s reportable revenues for the three months ended March 31, 2020 and 2019, respectively,
from customers, net of respective provisions for refund:
For
the Three Months Ended March 31,
2020 2019
Electricity
Revenues from Contracts with Customers
ERCOT
Market $ 35,261,243
$ 30,802,698
ERCOT
Pre-paid Market 1,446,777
1,213,790
ISO
New England Market 1,107,278
1,924,411
PJM
Market 189,435
-
Total
Electricity Revenues from Contracts with Customers 38,004,733
33,940,899
Other
Revenues:
Fees
Revenue 862,257
884,970
Total
Revenues: $ 38,866,990
$ 34,825,869
Presented
in the following table are the components of accounts receivable and accrued revenue:
March
31, 2020 December
31, 2019
Accounts
receivable from customers
ERCOT
Market $ 9,200,916
$ 9,041,871
ISO
New England Market 179,900
257,942
PJM
Market 69,351
11,244
Total
accounts receivable from customers 9,450,167
9,311,057
Accrued
revenue from customers
ERCOT
Market 33,716,508
32,916,970
ISO
New England Market 675,784
788,395
PJM
Market 41,568
15,088
Total
accrued revenue with customers 34,433,860
33,720,453
Allowance
for doubtful accounts (882,548) (1,183,561)
Total
accounts receivable and accrued revenue $ 43,001,479
$ 41,847,949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ISO New England and PJM
markets. Also, the Company recognizes revenues from contract cancellation fees, disconnection fees and late fee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Accounts
receivable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In
the Texas market, electricity revenues not billed by month-end are accrued based upon estimated deliveries to customers as tracked
and recorded by ERCOT multiplied by our average billing rate pe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March 31, 2020 and December 31, 2019 were estimated at $33,716,508 and $32,916,970, respectively. In
the ISO New England market, electricity services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March 31, 2020 and December 31, 2019 were estimated at $675,784 and $788,395, respectively. The
Company began service in the PJM market during the third quarter of 2019. In the PJM market, electricity services not billed by
month end are accrued based upon estimated deliveries to customers as tracked and recorded by PJM multiplied by our average billing
rate per kilowatt hour (“kWh”) in effect at the time. The customer billing in the PJM market is performed by the local
utility company. Unbilled accounts in the PJM market as of March 31, 2020 and December 31, 2019 were estimated at $41,568 and
$15,088, respectively. Prior
to January 1, 2020, accounts receivable were recorded at cost less an allowance for doubtful accounts. The Company, in the Texas
market, maintained an allowance for uncollectible accounts receivable for estimated losses resulting from the failure or inability
of our customers to make required payments. Within the ISO New England and the PJM markets, the local utility companies within
the state of operation, purchase the Company’s billed receivables at a statutory published discount rate without recourse;
therefore no allowance for doubtful accounts was recorded for these markets. The allowance for doubtful accounts was $1,183,561
at December 31, 2019. Subsequent
to January 1, 2020, the Company’s accounts receivable are recorded at cost less an allowance for credit losses. We estimate
losses on receivables at the reporting date based on expected losses resulting from the inability of our customers to make required
payments, including our historical experience of actual losses and the aging of such receivables. These receivables have been
pooled by market including the Texas market, the ISO New England market, and PJM market, because the receivables from each market
share risk characteristics. Based on known information we may also establish specific reserves for customers in an adverse financial
condition or adjust our expectations of changes in conditions that may impact the collectability of outstanding receivables. Receivables
past due over 90 days are considered delinquent and are reviewed individually for collectability. After all means of collection
have been exhausted, delinquent receivables are written-off. The allowance for credit losses at March 31, 2020 was $882,548.</t>
  </si>
  <si>
    <t>Note 4 - Letters of Credit And Cash Deposits</t>
  </si>
  <si>
    <t>Note 4 - Letters Of Credit And Cash Deposits</t>
  </si>
  <si>
    <t>NOTE
4 - LETTERS OF CREDIT AND CASH DEPOSITS As
of March 31, 2020 and December 31, 2019, Summer LLC had no outstanding secured irrevocable stand-by letters of credit. As of March
31, 2020 and December 31, 2019, the cash deposits held by various local utilities in the ERCOT market totaled at $1,025,525 and
$1,004,059, respectively. As
of March 31, 2020 and December 31, 2019, Summer Northeast had two secured irrevocable stand-by letters of credit totaling $750,000 with
a financial institution. The letters of credit were issued for the benefit of the following parties: Connecticut Department of
Public Utility Control in the amount of $250,000 expiring on May 26, 2020 with automatic extension provisions and the State of
New Hampshire Public Utilities Committee in the amount of $500,000 expiring on May 1, 2020. As of March 31, 2020 and December
31, 2019, Summer Northeast had cash collateral posted with ISO New England in the amount of $1,392,066 and $1,387,181, respectively. As
of March 31, 2020 and December 31, 2019, Summer Midwest had no secured irrevocable stand-by letters of credit. As of March 31,
2020 and December 31, 2019, Summer Midwest had cash collateral held by various local utilities in the PJM market totaling $1,863,000
and $713,000, respectively. As
of March 31, 2020, none of the letters of credit issued on behalf of the Company were drawn upon.</t>
  </si>
  <si>
    <t>Note 5 - Surety Bonds</t>
  </si>
  <si>
    <t>Shares to be issued to each Guarantor per month</t>
  </si>
  <si>
    <t>NOTE
5 - SURETY BONDS As
of March 31, 2020, Summer Midwest had a surety bond in the amount of $500,000 issued to the Illinois Commerce Commission and a
surety bond in the amount of $250,000 issued to the Pennsylvania Public Utility Commission. Both bonds are secured with $375,000
in cash held by the surety bond company.</t>
  </si>
  <si>
    <t>Note 6 - Financing From First Insurance Funding</t>
  </si>
  <si>
    <t xml:space="preserve">NOTE
6 - FINANCING FROM FIRST INSURANCE FUNDING In
May 2019, the Company entered into a finance agreement with First Insurance Funding to finance the Company’s Director’s
and Officer’s insurance policy premium for the period of May 1, 2019 through May 1, 2020. The amount for the premiums, taxes
and fees totaled $150,575. A cash down payment in the amount of $22,586 was made by the Company in May 2019 leaving a remaining
balance of $127,989 to be paid in 10 installments from June 1, 2019 through March 1, 2020. The annual percentage interest rate
of the financing is 6.450%. At
March 31, 2020 and December 31, 2019, the outstanding balance was $0 and $38,397, respectively. Interest expense for the three
months ended March 31, 2020 was as follows:
For
the Three Months Ended March 31,
2020 2019
First
Insurance Funding interest expense $ 1,365
$ - </t>
  </si>
  <si>
    <t>Note 7 - Financing From Digital Lending Services Us Corp.</t>
  </si>
  <si>
    <t>NOTE 7 – FINANCING FROM DIGITAL LENDING
SERVICES US CORP. On March 12, 2020, Summer LLC (the “Borrower”)
entered into a Loan Agreement (the “Agreement”) with Digital Lending Services US Corp., a Delaware corporation (“Digital
Lending”). Pursuant to the Agreement, Digital Lending agreed to provide a revolving loan (the “Loan”) to
the Borrower, and the Borrower agreed to borrow and repay funds loaned by Digital Lending. The amount of available credit under the Loan is $10,000,000.
The Loan is revolving in nature and is evidenced by a Revolving Promissory Note (the “Note”). The maturity
date of the Loan is March 11, 2023. The Loan bears interest at a rate of 12.75% per annum, with monthly installment payments
of accrued interest only. The principal balance of the Loan may be prepaid at any time at the option of the Borrower, subject
to certain prepayment charges. The Loan was used by the Company to repay indebtedness
owed to Blue Water (Note 8) and additional indebtedness, as well as for working capital and other general corporate purposes In connection with the Agreement, the Borrower made certain
customary representations and warranties, and agreed that while the Loan amount remains outstanding, it would not take certain
actions, including that it will not incur certain debts (as defined in the Agreement); create, assume, or suffer to exist any lien
on any property or asset of the Borrower, except those set forth in and allowed by the Agreement; consolidate or merge with any
other entity; or sell, lease, or transfer all or substantially all of the assets of the Borrower. Also, in connection with the
Agreement, the Borrower made certain affirmative and negative covenants, and agreed to designate a representative of Digital Lending
to attend the Company’s board of directors’ meetings in a non-voting, observer capacity. As of March 31, 2020, Summer
LLC was in compliance with the covenants of the Agreement. In connection with the Agreement, the Borrower and Digital
Lending also entered into a Security Agreement (the “Security Agreement”), and Summer Energy Holdings, Inc. executed
a Guaranty (the “Guaranty”) and issued a Common Stock Purchase Warrant (“Warrant”) in favor of Digital
Lending. Security Agreement Pursuant to the Security Agreement, the Borrower granted
to Digital Lending a second position security interest in and to the Borrower’s collateral, as more fully defined in the
Security Agreement, and which includes receivables, equipment, inventory, personal property, other intangibles, and proceeds from
any of these, to secure the Borrower’s payment of its obligations under the Loan. The security interest granted to
Digital Lending is subordinate to a security interest granted to EDF Energy Services, LLC (“EDF”) pursuant to an Amended
and Restated Energy Services Agreement dated June 19, 2019, as amended (Note 11). Guaranty Pursuant to the Guaranty, the Company agreed to guaranty
the Borrower’s obligations under the Agreement and Note. Warrant In connection with the Agreement and the Loan, the Company
agreed to issue to Digital Lending a Warrant (Note 19). Pursuant to the Warrant, Digital Lending may purchase up to 250,000
shares of the Company’s common stock. The Warrant has a term of five (5)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As of March 31, 2020, the outstanding balance of the Digital
Lending loan was $9,000,000 and the accrued interest for the periods ended March 31, 2020 and 2019 was as follows:
For the Three Months Ended March 31,
2020 2019
Digital Lending interest expense $ 63,750 $ - The foregoing summaries of the terms and conditions of
the Agreement, the Note, the Security Agreement, and the Guaranty do not purport to be complete, and are qualified in their entirety
by reference to the full text of the Agreement, the Note, the Security Agreement and the Guaranty, each of which is attached as
an exhibit to our Current Report on Form 8-K, filed on March 18, 2020.</t>
  </si>
  <si>
    <t>Note 8 - Financing From Blue Water Capital Funding LLC</t>
  </si>
  <si>
    <t>NOTE
8 - FINANCING FROM BLUE WATER CAPITAL FUNDING LLC On
June 29, 2016, Summer LLC (the “Borrower”) entered into a Loan Agreement (the “Agreement”) with Blue Water
Capital Funding, LLC (“Blue Water”) and guaranteed by the Company (the “Guaranty”). Pursuant to
the Agreement, Blue Water agreed to provide a revolving loan (the “Loan”) to the Borrower, and the Borrower agreed
to borrow and repay funds loaned by Blue Water. Further, in connection with the Agreement, the Borrower granted to Blue Water
a second position security interest in and to the Borrower’s collateral, which includes receivables, equipment, inventory,
personal property, other intangibles, and proceeds from any of these, to secure the Borrower’s payment of its obligation
under the Loan. The
amount of available credit under the Loan was $5,000,000. The Loan was revolving in nature and is evidenced by a Revolving
Promissory Note (the “Note”). The maturity date of the Loan was June 30, 2018. On June 27, 2018, Summer LLC
entered into an amendment to the agreement (the “Amendment”) with Blue Water with respect to the Agreement. Pursuant
to the Amendment, the maturity date of the Note was extended through June 30, 2020, and the interest rate on the Note was changed
from 11% per annum to a variable rate equal to the Prime Rate published by the Wall Street Journal On
March 12, 2020, simultaneous with the closing of the loan from Digital Lending (Note 7), the outstanding debt due and owing to
Blue Water was paid in full. As
of March 31, 2020 and December 31, 2019, the outstanding balance of financing from Blue Water Capital was $0 and $4,920,000, respectively. Interest
expense for the three months ended March 31, 2020 and 2019 was:
For
the Three Months Ended March 31,
2020 2019
Blue
Water interest expense $ 167,900
$ 126,075</t>
  </si>
  <si>
    <t>Note 9 - Comerica Bank Master Revolving Note</t>
  </si>
  <si>
    <t xml:space="preserve"> NOTE
9 - COMERICA BANK MASTER REVOLVING NOTE On
December 18, 2018, the Company signed a single payment note (the “Note”) with Comerica Bank (the “Bank”)
in the amount of $2,900,000. The Note has a maturity date of June 11,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Accrued and unpaid interest on the
unpaid principal balance outstanding on the Note is payable monthly on the first day of each month, commencing on February 1,
2019. On
December 9, 2019, the Note was converted from a single payment note to a master revolving note (the “Revolver Note”),
which is payable in full on demand from the Bank. The Revolver note provides for advances, repayments and re-advances from time
to time.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Unless sooner demanded, accrued and unpaid interest on the unpaid principal balance of each outstanding advance shall
be payable monthly, in arrears on the first business day of each month, from the date made until the same is paid in full. As
of March 31, 2020, the interest rate was 3.77%. Guaranty
of the Revolver Note has been made by four members of the Company’s board of directors (“Guarantors”). The
Company agreed to issue the four Guarantors shares of the Company’s common stock on a monthly basis depending on the outstanding
balance due and owing under the Revolver Note for agreeing to act as a Guarantor. As
of March 31, 2020 and December 31, 2019, the outstanding balance of financing on the Comerica Revolver Note was $2,900,000. Interest
expense incurred for the three months ended March 31, 2020 and 2019 was as follows:
For
the Three Months Ended March 31,
2020 2019
Comerica
Revolver Note interest expense $ 34,236
$ 36,497</t>
  </si>
  <si>
    <t>Note 10 - Comerica Bank Single Payment Note</t>
  </si>
  <si>
    <t xml:space="preserve">NOTE
10 – COMERICA BANK SINGLE PAYMENT NOTE On
December 20, 2019, the Company signed a Single Payment Note (the “Single Note”) with Comerica Bank in the amount of
$2,100,000. The Note has a maturity date of June 20,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Comerica
Bank as its prime rate for its borrowers at any such time. “Applicable Margin” means 0.25% per annum.
Accrued and unpaid interest on the unpaid principal balance outstanding on the Note shall be payable monthly on the twentieth
day of each month, commencing on January 20, 2020. As of March 31, 2020, the interest rate was 3.50%. Guaranty
of the Single Note has been made by four members of the Company’s board of directors (“Guarantors”). The
Company agreed to issue the four Guarantors shares of the Company’s common stock on a monthly basis depending on the outstanding
balance due and owing under the Note for agreeing to act as a Guarantor of the Single Note. As
of March 31, 2020 and December 31, 2019, the outstanding balance of financing on the Comerica Single Note was $2,100,000. Interest
expense for the three months ended March 31, 2020 and 2019 was as follows:
For
the Three Months Ended March 31,
2020 2019
Comerica
Single Note interest expense $ 24,792
$ - </t>
  </si>
  <si>
    <t>Note 11 - Wholesale Power Purchase Agreement with EDF</t>
  </si>
  <si>
    <t>NOTE
11 - WHOLESALE POWER PURCHASE AGREEMENT WITH EDF On
May 1, 2018, Summer Energy Holdings, Inc. (for purposes of this Note, “SEH”), together with its subsidiaries Summer
LLC and Summer Northeast (collectively the “Company”)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such transaction with EDF, the “Original Transaction”).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egawatt hour (“MWh”)
of power that the Company requests for delivery from EDF during the term of the Energy Services Agreement. In addition,
the Company is responsible for other mutually agreed upon fees incurred by EDF on its behalf. The Company is also responsible
for any reasonable transmission or transportation costs incurred in connection with power transactions. Monthly supply obligations
will accrue interest at a rate equal to three-month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On
June 19, 2019, the Company closed a transaction (the “Amendment Transaction”) with EDF Trading North America, LLC
(“EDFTNA”) in order to amend and/or restate certain of the agreements with EDF entered into in the Original Transaction. Pursuant
to the Amendment Transaction, the Company and EDFTNA entered into an Amended and Restated Energy Services Agreement, which amended
and restated the Energy Services Agreement (the “Amended Energy Services Agreement”), an amendment to ISDA Master
Agreement which amends the ISDA Agreement (the “Amended ISDA Agreement”), an Omnibus Amendment to Pledge Agreement
and Security Agreement and Joinder, which amends both the Security Agreement and the Pledge Agreement (the “Omnibus Amendment”)
and an Amended and Restated Guaranty, which amends and restates the Guaranty (the “Amended Guaranty”). In general,
the Amended Energy Services Agreement, the Amended ISDA Agreement, the Omnibus Amendment and the Amended Guaranty amend and/or
restate the documents from the Original Transaction to (i) remove EDF Energy Services, LLC as a party to the agreements and (ii)
add an additional subsidiary of SEH, Summer Midwest, as a party to the agreements, such that Summer Midwest is able to purchase
its electric power and associated services requirements from EDFTNA and also utilize EDFTNA’s credit support. The
term, pricing and interest payable under the Amended Energy Services Agreement are unchanged from the original Energy Services
Agreement. Pursuant
to the Omnibus Amendment, in consideration of the services and credit support provided by EDFTNA to the Company, Summer Midwest
agreed to, among other things (i) grant a priority security interest to EDFTNA in all of its assets, equipment and inventory;
and (ii) require its customers to remit monthly payments into a lockbox account over which EDFTNA has a security interest. The
security interest previously granted by Summer LLC and Summer Northeast is unchanged, except that EDFTNA is now the sole secured
party. Also pursuant to the Omnibus Amendment, SEH pledged to EDFTNA, and granted to EDFTNA a security interest in, all
of SEH’s membership interest in Summer Midwest. The previous pledge by SEH of its membership interest in Summer LLC and
Summer Northeast is unchanged, except that EDFTNA is now the sole secured party. Pursuant to the Guaranty, SEH agreed to
guaranty the obligations of Summer LLC, Summer Northeast and Summer Midwest under the Amended Energy Services Agreement.
The
foregoing is only a brief description of the material terms of the Amendment Transaction and does not purport to be a complete
description of the rights and obligations of the parties thereunder and such descriptions are qualified in their entirety by reference
to the text of the Amended Energy Services Agreement, the Amended ISDA Master Agreement, the Omnibus Amendment and the Amended
Guaranty, which are filed as Exhibits 10.1 through 10.4, respectively, to our Quarterly Report on Form 10-Q filed with the SEC
on August 14, 2019. As
of March 31, 2020 and December 31, 2019, EDF has provided credit support in the amount of $5,361,006 and $4,511,006, respectively,
for cash collateral as well as to secure letters of credit (Note 4) and surety bonds (Note 5) for the benefit of the Company. The
Company incurred interest expense to EDF for the three months ended March 31, 2020 and 2019 as follows:
For
the Three Months Ended March 31,
2020 2019
EDF
interest $ 264,264
$ 192,765</t>
  </si>
  <si>
    <t>Note 12 - Lease Liabilities, Commitments and Contingencies</t>
  </si>
  <si>
    <t xml:space="preserve"> NOTE
12 - LEASE LIABILITIES, COMMITMENTS AND CONTINGENCIES Office
Space The
Company leases office space and equipment. Leases with an initial term of 12 months or less are not recorded on the balance sheet.
Lease expense is recognized on a straight-line basis over the term of the lease. For leases beginning in 2019 and later, the Company
accounts for lease components separately from the non-lease components. Most leases include one or more options to renew. The
exercise of the lease renewal options is at the sole discretion of the Company. Certain leases also include options to purchase
the leased property. The depreciable life of the assets and leasehold improvements are limited by the expected lease term, unless
there is a transfer of title or purchase option reasonably certain of exercise. Beginning
December 1, 2017, the Company procured approximately 20,073 square feet of office space on the 37 th Summer
LLC assumed an operating lease for office space on November 1, 2011 at 800 Bering Drive, Suite 260, Houston, Texas, under a non-cancellable
lease obligation that expired on August 31, 2016. The Sixth Amendment to the office space lease extended the obligation to October
31, 2019. Summer
Northeast entered into a sublease agreement with PDS Management Group, LLC (“PDS”) on October 31, 2017 at 800 Bering
Drive, Suite 250, Houston, Texas, under a non-cancellable lease obligation that expired on February 28, 2020. On September 1,
2018, PDS subleased 800 Bering Drive, Suite 250, Houston, Texas to an outside party, and Summer Northeast receives a monthly credit
in the amount of $1,698 until the end of the lease obligation on February 28, 2020. The monthly base rent is $3,727 for the period
of November 1, 2017 to February 2018 and $3,904 until August 31, 2018. Beginning on September 1, 2018 through the termination
of the lease on February 28, 2020, the monthly rent, net of credit, is $2,255. As
of March 31, 2020 and December 31, 2019, the operating lease right-of-use assets and operating lease liabilities were $940,339
and $979,185, respectively. The long-term portion of the operating lease liabilities as of March 31, 2020 and December 31, 2019
in the amounts of $797,769 and $834,283, respectively, was included in long-term obligations. As
of March 31,2020, the weighted-average remaining lease term for operating leases was 5.68 years. As of March 31, 2020, the weighted-average
discount rate for operating leases was 6.5%. Operating
lease future minimum payments together with their present values as of March 31, 2020 are summarized as follows:
Operating
Leases
2020 $ 149,622
2021 199,494
2022 199,494
2023 197,294
2024 190,694
Thereafter 190,693
Total
future minimum lease payments 1,127,291
Less
amounts representing interest (186,952)
Present
value of lease liability $ 940,339
Current-portion
operating lease liability (142,570)
Long-term
portion operating lease liability $ 797,769
Lease
expense for the office space for the three months ended March 31, 2020 and 2019, respectively, was included in operating expenses
on the consolidated statements of operations as follows:
For
the Three Months Ended March 31,
2020 2019
Operating
Lease expense $ 38,846
$ 76,323</t>
  </si>
  <si>
    <t>Note 13 - Long Term Obligations</t>
  </si>
  <si>
    <t>Debt Disclosure [Abstract]</t>
  </si>
  <si>
    <t>NOTE
13 – LONG-TERM OBLIGATIONS Long-term
obligations of the Company are comprised as follows:
March
31, 2020 December
31, 2019
Financing
from First Insurance Funding (Note 6) $ -
$
38,397
Financing
from Digital Lending Services US Corp. (Note 7) 9,000,000
-
Financing
from Blue Water Capital Funding, LLC (Note 8) -
4,920,000
Comerica
Bank Master Revolving Note (Note 9) 2,900,000
2,900,000
Comerica
Bank Single Payment Note (Note 10) 2,100,000
2,100,000
Wholesale
Power Purchase Agreement with EDF collateral credit support (Note 11) 5,361,006
4,511,006
Operating
lease obligations (Note 12) 940,339
979,185
Total
obligations $ 20,301,345
$
15,448,588
Less
current portion of obligations (5,000,000) (5,038,397)
Less
current portion operating lease obligations (Note 12) (142,570) (144,902)
Long-term
portion of obligations $ 15,158,775
$
10,265,289
For
the three months ended March 31, 2020 and 2019, respectively, interest expense consists of the following on obligations:
For
the Three Months Ended March 31,
2020 2019
Financing
from First Insurance Funding (Note 6) $ 1,365
$ -
Financing
from Digital Lending Services US Corp. (Note 7) 63,750
-
Financing
from Blue Water Capital Funding, LLC (Note 8) 167,900
126,075
Comerica
Master Revolving Note (Note 9) 34,236
36,497
Comerica
Bank Single Payment Note (Note 10) 24,792
-
Wholesale
Power Purchase Agreement with EDF (Note 11) 264,264
192,765
Related
Party Promissory Loans (Note 21) 23,233
2,115
Related
Party Guarantors (Note 22) 151,667
76,167
Other
interest 312
84
Total
interest expense $ 731,519
$ 433,703
Interest
income 5,837
15,231
Interest
expense, net $ 725,682
$ 418,472</t>
  </si>
  <si>
    <t>Note 14 - 2012 Stock Option and Stock Award Plan</t>
  </si>
  <si>
    <t>2012 Stock Option and Stock Award Plan</t>
  </si>
  <si>
    <t xml:space="preserve"> NOTE
14 - 2012 STOCK OPTION AND STOCK AWARD PLAN During
2012, the Company approved the 2012 Stock Option and Stock Award Plan (“2012 Plan”)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tockholders of the Company. During
the three months ended March 31, 2020 and 2019, the Company granted no stock options under the 2012 Plan and recognized no stock
compensation expense relating to the vesting of stock options issued from the 2012 Plan. As
of March 31, 2020, there are 2,000 shares that remain available for issuance under the 2012 Plan.</t>
  </si>
  <si>
    <t>Note 15 - 2015 Stock Option and Stock Award Plan</t>
  </si>
  <si>
    <t>2015 Stock Option and Stock Award Plan</t>
  </si>
  <si>
    <t>NOTE
15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s evidencing awards granted under the 2015 Plan have lapsed. However, all awards shall be granted, if at all, within
ten years from the earlier of the date the 2015 Plan is adopted by the Board or the date the 2015 Plan is duly approved by the
stockholders of the Company. During
the three months ended March 31, 2020 and 2019, the Company issued no stock options under the 2015 Plan. During
the three months ended March 31, 2020 and 2019, respectively, the Company recognized total stock compensation expenses for vesting
options issued from the 2015 Plan as follows:
For
the Three Months Ended March 31,
2020 2019
2015
Stock Plan $ 10,490
$ 16,433
As
of March 31, 2020, the unrecognized expense for vesting of options issued from the 2015 Plan is $76,922 relating to 150,000 of
unvested shares expected to be recognized over a weighted average period of approximately 6.71 years. As
of March 31, 2020, there are 19,000 shares that remain available for issuance under the 2015 Plan.</t>
  </si>
  <si>
    <t>Note 16 - 2018 Stock Option and Stock Award Plan</t>
  </si>
  <si>
    <t>2018 Stock Option and Stock Award Plan</t>
  </si>
  <si>
    <t>NOTE
16 - 2018 STOCK OPTION AND STOCK AWARD PLAN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During
the three months ended March 31, 2020, the Company granted under the 2018 Plan a total of 40,000 stock options to key employees.
The stock options had an exercise price of $2.00, a one-year vest period and an approximate fair value of $29,742 determined using
the Black Scholes option pricing model. The weighted average assumptions used to calculate the fair market value are as follows:
(i) risk-free interest rate of 0.70% (ii) estimated volatility of 124.16% (iii) dividend yield of 0.00% and (iv) expected life
of all options averaging eight years. During
the three months ended March 31, 2019, the Company granted under the 2018 Plan a total of 53,750 stock options with an exercise
price of $2.25 to non-employee members of the Company’s Board of Directors, and a total of 2,500 stock options with an exercise
price of $2.50 to a key employee as compensation. The options granted to the non-employee members of the Company’s Board
of Directors vested immediately on the date of grant, and the 2,500 options granted to the key employee vest one-year from the
date of grant. The total 56,250 stock options granted during the quarter ended March 31, 2019 had an approximate fair value of
$107,960 determined using the Black Scholes option pricing model. The weighted average assumptions used to calculate the fair
market value are as follows: (i) risk-free interest rate of 2.21% (ii) estimated volatility of 147.94% (iii) dividend yield of
0.00% and (iv) expected life of all options averaging eight years. During
the three-month periods ended March 31, 2020 and 2019, respectively, the Company recognized total stock compensation expense for
the vesting of options issued from the 2018 Plan as follows:
For
the Three Months Ended March 31,
2020 2019
2018
Stock Plan $ 238,170
$ 137,951
As
of March 31, 2020, the unrecognized expense for vesting of options issued from the 2018 Plan is $761,193 relating to 735,000 of
unvested shares expected to be recognized over a weighted average period of approximately 6.97 years. As
of March 31, 2020, the Company had outstanding granted stock options under the 2018 Plan, net of forfeitures to purchase 1,371,250,
and 128,750 shares remaining available for issuance.</t>
  </si>
  <si>
    <t>Note 17 - Nonqualified Stock Options Granted Outside of a Stock Option or Stock Award Plan</t>
  </si>
  <si>
    <t>Note 17 - Nonqualified Stock Options Granted Outside Of Stock Option Or Stock Award Plan</t>
  </si>
  <si>
    <t>Note 17 - Nonqualified Stock Options Granted Outside Of A Stock Option Or Stock Award Plan</t>
  </si>
  <si>
    <t>NOTE 17 - NONQUALIFIED STOCK OPTIONS GRANTED OUTSIDE
OF A STOCK OPTION OR STOCK AWARD PLAN In September 2019, the Company entered into stock option
grant agreements with six non-employee members of the Company’s Board of Directors whereby the Company agreed to grant non-qualified
stock options outside of a stock option or a stock award plan during the months of September 2019, December 2019, March 2020 and
June 2020 as compensation for services. The stock options granted pursuant to these agreements and the shares issuable upon the
exercise thereof have not been registered under the Securities Act of 1933, as amended. On March 18, 2020, pursuant to the aforementioned grant
agreements, the Company granted a total of 53,750 nonqualified stock options with an exercise price of $2.25 to six non-employee
board members of the Company as compensation. The total 53,750 stock options granted during the quarter ended March 31, 2020 had
an approximate fair value of $57,760 determined using the Black Scholes option pricing model. The weighted average assumptions
used to calculate the fair market value are as follows: (i) risk-free interest rate of 0.66% (ii) estimated volatility of 124.16%
(iii) dividend yield of 0.00% and (iv) expected life of all options averaging eight years. As of March 31, 2020, the stock compensation expense associated
with the non-qualified stock options issued outside of a stock option or stock award plan was $57,760.</t>
  </si>
  <si>
    <t>Note 18 - Private Placement Offering</t>
  </si>
  <si>
    <t>NOTE 18 - PRIVATE PLACEMENT OFFERINGS During the three months ended March 31, 2020, the Company
accepted a subscription from an accredited investor to purchase 30,000 shares of common stock in exchange for cash proceeds in
the amount of $45,000. During the three months ended March 31, 2019, the Company
commenced a private placement offering (the “2019 Offering”) to certain investors with whom the Company, its management
and/or agents have a pre-existing relationship during the year ended December 31, 2019. The 2019 Offering was to accredited investors
to purchase shares of the Company’s common stock at a purchase price of $1.50 per share. The 2019 Offering resulted in the
issuance of 3,180,000 shares of common stock in exchange for cash proceeds in the amount of $4,770,000.</t>
  </si>
  <si>
    <t>Note 19 - Warrants</t>
  </si>
  <si>
    <t>NOTE
19 - WARRANTS The Company has issued warrants to purchase shares of
the Company’s common stock associated with various agreements and has vested warrants from a previously terminated Master
Marketing Agreement. On January 31, 2020, the Company issued a warrant to purchase
up to eight (8) shares of the Company’s common stock under a Referral Agreement whereby the sales broker introduces the Company
to potential electricity sales leads. The five-year warrant has an exercise price of $1.50 per share. The fair value of the warrant
is $15 determined using the Black-Scholes option-pricing model. The assumptions used to calculate the fair value are as follows:
(i) risk-free interest rate of 1.62% (ii) estimated volatility of 136.59% (iii) dividend yield of 0.00%, and (iv) expected life
of the warrant of 5 years. On March 12, 2020, the Company issued a warrant for 250,000
shares of the Company’s common stock under the agreement with Digital Lending (Note 7). The five-year warrant has an exercise
price of $1.50 per share and is subject to adjustment as set for in the Warrant. The fair
value of warrant was $245,337 determined using the Black-Scholes option-pricing model and was expensed during the quarter ended
March 31, 2020. The assumptions used to calculate the fair market value are as follows: (i) risk-free interest rate of 0.66%,
(ii) estimated volatility of 123.91%, (iii) dividend yield of 0.00%, and (iv) expected life of the warrant of 5 years. As
of March 31, 2020, the Company had outstanding warrants to purchase up to 991,212 shares of the Company’s common stock, of
which 725,975 are fully vested.</t>
  </si>
  <si>
    <t>Note 20 - Related Party Lines of Credit</t>
  </si>
  <si>
    <t>NOTE 20 - RELATED PARTY LINES OF CREDIT Effective March 12, 2020, the Company entered into two
separate lines of credit agreements with related parties, Mr. Neil Leibman and LaRose Holdings LLLP. Mr. Leibman is an officer
of the Company and serves on the Company’s board of directors. LaRose Holdings LLLP is an entity controlled by Al LaRose,
Jr. who serves on the Company’s board of directors. The Company entered into a line of credit agreement (the
“Leibman Line”) with Mr. Leibman (“Lender Leibman”). The line of credit allows the Company to borrow a
maximum principal amount of $1,000,000 to be used by the Company for working capital and other purposes determined by the board
of directors of the Company. During the term of the Leibman Line, Lender Leibman may make periodic loans as requested by the Company
so long as the aggregate principal amount outstanding at any time does not exceed the maximum amount of the Leibman Line. Simple
interest shall accrue on the unpaid principal balance outstanding under the Leibman Lines at the rate of 5% per annum and interest
will be calculated on the basis of a 365-day year. Any unpaid principal and all accrued but unpaid interest shall be due and payable
in full by the Company no later than May 15, 2023. The Company entered into a line of credit agreement (the
“LaRose Line”) with LaRose Holdings, LLLP (“Lender LaRose”). The line of credit allows the Company to borrow
a maximum principal amount of $1,000,000 to be used by the Company for working capital and other purposes determined by the board
of directors of the Company. During the term of the LaRose Line, Lender LaRose may make periodic loans as requested by the Company
so long as the aggregate principal amount outstanding at any time does not exceed the maximum amount of the LaRose Line. Simple
interest shall accrue on the unpaid principal balance outstanding under the LaRose Line at the rate of 5% per annum and interest
will be calculated on the basis of a 365-day year. Any unpaid principal and all accrued but unpaid interest shall be due and payable
in full by the Company no later than May 15, 2023. The form of line of credit agreement, upon which the Leibman
Line and LaRose line are based, is included as Exhibit 10.1 to this Quarterly Report on Form 10-Q.</t>
  </si>
  <si>
    <t>Note 21 - Related Party Promissory Notes</t>
  </si>
  <si>
    <t>NOTE
21 - RELATED PARTY PROMISSORY NOTES On
January 15, 2020, the Company executed a promissory note in the amount of $600,000 to evidence an advance by Mr. Leibman for purposes
of short-term financing. The promissory note accrued interest at a rate of 5% per annum based upon 365 days in a year and had
a maturity date of April 14, 2020. On March 13, 2020, the Company paid in full the outstanding balance of the loan from Mr. Leibman
with interest in the amount of $4,849. As of March 31, 2020, the balance of the loan from Mr. Leibman was $0. On
December 18, 2019, the Company executed a promissory note in the amount of $590,000 to evidence an advance by Mr. Leibman for
purposes of short-term financing. The promissory note accrued interest at a rate of 5% per annum based upon 365 days in a year
and had a maturity date of March 18, 2020. On December 20, 2019, the Company paid in full the outstanding balance of the loan
from Mr. Leibman with interest in the amount of $242. As of March 31, 2020, the balance of the loan from Mr. Leibman was $0. On
November 8, 2019, the Company executed a promissory note in the amount of $850,000 to evidence an advance by Mr. Leibman for purposes
of short-term financing. The promissory note accrued interest at a rate of 5% per annum based upon 365 days in a year and had
a maturity date of February 6, 2020. On February 6, 2020, the Company amended such promissory note to extend the maturity date
of such note to May 7, 2020 with all other provisions of the original note remaining in full force and effect. On March 13, 2020,
the Company paid Mr. Leibman in full the outstanding balance of the loan with interest in the amount of $8,384. As of March 31,
2020, the balance of the loan from Mr. Leibman was $0. On
November 8, 2019, the Company executed a promissory note in the amount of $1,000,000 to evidence an advance by LaRose Holdings
LLLP, an entity controlled by Al LaRose, for purposes of short-term financing. Mr. LaRose is a director of the Company. The promissory
note accrued interest at a rate of 5% per annum based upon 365 days in a year and had a maturity date of February 6, 2020. On
February 6, 2020, the Company amended such promissory note to extend the maturity date of such note to May 7, 2020 with all other
provisions of the original note remain in full force and effect. On March 13, 2020, the Company paid LaRose Holdings in full the
outstanding balance of the loan with interest in the amount of $10,000. As of March 31, 2020, the balance of the loan from LaRose
Holdings LLLP was $0. On
January 7, 2019, the Company entered into a promissory note in the amount of $473,000 for an advance by Mr. O’Leary, a member
of the Company’s board of directors, for purposes of short-term financing. The promissory note accrued
interest at a rate of 5% per annum based upon 365 days in a year and had a maturity date of July 7, 2019. On February 7,
2019, the Company paid back in full the loan from Mr. O’Leary with interest in the amount of $2,009. As of March 31, 2020
and 2019, the balance of the loan from Mr. O’Leary was $0, respectively. On
January 7, 2019, the Company entered into a promissory note in the amount of $25,000 for an advance by Messrs. O’Leary and
Leibman for purposes of short-term financing. The promissory note accrued interest at a rate of 5% per annum based upon 365
days in a year and had a maturity date of July 7, 2019. On February 7, 2019, the Company paid back in full the loan from Messrs.
O’Leary and Leibman with interest in the amount of $106. As of March 31, 2020 and 2019, the balance of the loan from Messrs.
O’Leary and Leibman was $0, respectively. The
following table summarizes interest paid to related parties on promissory notes for the three months ended March 31, 2020 and
2019 is as follows:
For
the Three Months Ended March 31,
Original
Date of Note 2020 2019
Related
party interest expense for $600,000 note 1/15/2020 $ 4,849
$ -
Related
party interest expense for $590,000 note 11/8/2019 - -
Related
party interest expense for $850,000 note 11/8/2019 8,384
-
Related
party interest expense for $1,000,000 note 11/8/2019 10,000
-
Related
party interest expense for $473,000 note 1/7/2019 - 2,009
Related
party interest expense for $25,000 note 1/7/2019 - 106
Total $ 23,233 $ 2,115</t>
  </si>
  <si>
    <t>Note 22 - Related Party Guarantors</t>
  </si>
  <si>
    <t>NOTE
22 - RELATED PARTY GUARANTORS On
December 18, 2018, four members of the Company’s Board of Directors, Stuart Gaylor, Andrew Bursten, Tom O’Leary and
Neil Leibman ( Mr. Leibman is also an executive officer) On
December 20, 2019, four members of the Company’s Board of Directors, Stuart Gaylor, Andrew Bursten, Tom O’Leary and
Neil Leibman ( Mr. Leibman is also an executive officer) The
Company incurred interest expense to the Guarantors during the three months ended March 31, 2020 and 2019 as follows:
For
the Three Months Ended March 31,
2020 2019
Guarantor
interest expense on Comerica Revolver Note $ 87,967
$ 76,167
Guarantor
interest expense on Comerica Single Payment Note 63,700
-
$ 151,667
$ 76,167</t>
  </si>
  <si>
    <t>Note 23 - Other Related Party Transactions</t>
  </si>
  <si>
    <t>NOTE
23 - OTHER RELATED PARTY TRANSACTIONS In
February 2019, Mr. Leibman provided aviation transportation for business purposes, and the Company paid $23,469 in fuel costs. On
October 31, 2017, Summer Northeast entered into a sublease agreement with PDS Management Group, LLL (“PDS”) for office
space located at 800 Bering Drive, Suite 250, Houston, Texas. PDS is 100% owned by Tom O’Leary who is a member
of the Company’s Board of Directors. The Company paid for lease expense related to the agreement with PDS for the three
months ended March 31, 2020 and 2019 as follows:
For
the Three Months Ended March 31,
2020 2019
Summer
Northeast sublease payments $ 4,662
$ 6,993</t>
  </si>
  <si>
    <t>Note 24 - Summer Energy 401(K) Plan</t>
  </si>
  <si>
    <t>Note 24 - Summer Energy 401(k) Plan</t>
  </si>
  <si>
    <t>NOTE
24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9,500 in 2020 or elects not to defer under the Plan. There
is no Company match to the Plan.</t>
  </si>
  <si>
    <t>Note 25 - Employee Stock Purchase Plan</t>
  </si>
  <si>
    <t>N OTE
25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three months ended March 31, 2020 and 2019 is follows:
For
the Three Months Ended March 31,
2020 2019
Employee
Stock Purchase Plan $ 690
$ 927</t>
  </si>
  <si>
    <t>Note 26 - Coronavirus (Covid-19)</t>
  </si>
  <si>
    <t>NOTE 26 - CORONAVIRUS (COVID-19) On March 11, 2020, the World Health Organization declared
the novel strain of coronavirus (COVID-19) a global pandemic and recommended containment and mitigation measures worldwide. The
Company is monitoring this closely, and although operations were not materially affected by the coronavirus outbreak during the
first quarter of 2020, the ultimate severity of the outbreak is uncertain. Operations of the Company are ongoing as the delivery
of electricity to customers is considered an essential business. Further the uncertain nature of its spread globally may impact
our business operations resulting from quarantines of employees, customers, and third-party service providers. At this time, the
Company is unable to estimate the impact of this event on its operations.</t>
  </si>
  <si>
    <t>Note 27 - Subsequent Events</t>
  </si>
  <si>
    <t>NOTE
27 SUBSEQUENT EVENTS On
April 8, 2020, the Company was advanced $1,000,000 by Mr. Leibman under the terms and conditions of the Leibman Line (Note 20)
to be utilized as short-term working capital for the Company. On
April 9, 2020, the Company issued 101,112 shares of the Company’s common stock as payment for the accrued interest for the
personal guarantees of the Comerica Bank Master Revolver Note (Note 9) and the Comerica Bank Single Payment Note (Note 10). On
April 20, 2020, the Company received $2,342,300 in loan funding from the SBA PPP, established pursuant to the recently enacted
CARES Act. The unsecured loan (the “Loan”) is evidenced by a promissory note issued by the Company (the “Note”)
in favor of Frost Bank (the “Bank”), as lender. The CARES Act and the PPP provide a mechanism for forgiveness of up
to the full amount borrowed. No assurance is provided that the Company will obtain forgiveness of the Loan in whole or in part. On
April 24, 2020, the irrevocable standby letter of credit in the amount of $500,000 issued to the State of New Hampshire Public
Utilities Commission (Note 4) was amended to reflect and expiration date of May 1, 2021. On
April 28, 2020, the Company paid in full the $1,000,000 of the principal advanced from the Leibman Line (Note 20) on April 8,
2020 and paid Mr. Leibman $2,877 of accrued interest.</t>
  </si>
  <si>
    <t>Note 2 - Significant Accounting Policies (Policies)</t>
  </si>
  <si>
    <t>Policy Text Block [Abstract]</t>
  </si>
  <si>
    <t>Uses and Sources of Liquidity</t>
  </si>
  <si>
    <t>Uses
and Sources of Liquidity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0, the Company incurred a net loss of $999,714 compared to net income in the amount of
$112,254 during the three months ended March 31, 2019. For the three months ended March 31, 2020 and 2019, the Company used
cash in continuing operations of $3.2 million and $4.1 million, respectively. The Company’s operations have been
financed principally from electricity revenues, net proceeds of $4,080,000 from outside debt and equity financing during the
three months ended March 31, 2020 as well as from capital raised under private placement offerings totaling $45,000 and
$4,770,000 during the quarters ended March 31, 2020 and 2019, respectively. The Company’s liquidity requirements are to
finance current operations, meet financial commitments, fund organic growth and/or acquisitions, and service debt. The
liquidity requirements fluctuate with the level of customer acquisition costs, collateral posting requirements, the effects
of the timing between the settlement of payables and receivables, including the effect of weather conditions, and our general
working capital needs for ongoing operations. Estimating liquidity requirements is highly dependent on then-current market
conditions, including impacts of the COVID-19 pandemic, weather events, forward prices for electricity, market volatility and
our then existing capital structure and requirements. The
Company’s continuation as a going concern is dependent upon its ability to increase sales, and/or raise additional
funds through the capital markets as well as outside lending. In March 2020, the Company secured additional financing for a
revolving loan in the amount of $10,000,000 with a maturity date of March 2023. In addition, commitments for additional
lending up to $2,000,000 may be provided by members of the Board of Directors of the Company, if necessary. On April 20,
2020, the Company received $2,342,300 in loan funding from the Small Business Administration (“SBA”) Paycheck
Protection Program (“PPP”), established pursuant to the recently enacted Coronavirus Aid, Relief and Economic
Security Act (the “CARES Act”) operating as an essential business throughout the pandemic. Management has
concluded that its existing capital resources and availability, proceeds from a 2020 offering and outside lending (including
the PPP loan) will be sufficient to fund operations through the third quarter of 2021.</t>
  </si>
  <si>
    <t>Revenue and Cost Recognition</t>
  </si>
  <si>
    <t>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Summer
Midwest began flowing electricity within the Pennsylvania, New Jersey, Maryland Power Pool (“PJM”) market in July
2019, and the COGS for the PJM market is comprised of wholesale costs based upon the wholesale power tariff for volumes purchased
during the delivery month as well as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ISO
New England and PJM through a multiple-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Cash and Restricted Cash</t>
  </si>
  <si>
    <t>Cash
and Restricted Cash The
Company considers all short-term investments with an original maturity of three months or less to be cash equivalents. There were
no such investments at March 31, 2020 or December 31, 2019. Restricted
cash in the amount of $2,772,823 as of March 31, 2020 and $3,197,708 as of December 31, 2019 represents funds held in escrow for
customer deposits, funds held in a controlled account by the wholesale provider (Note 11) and funds securing irrevocable stand-by
letters of credit (Note 4).
March
31, 2020 December
31, 2019
Cash $ 872,086
$ 814,360
Restricted
cash:
Escrow
for customer deposits 518,731
511,461
Funds
securing letters of credit 750,000
750,000
Funds
controlled by wholesale provider 1,504,092
1,936,247
Total
restricted cash 2,772,823
3,197,708
Total
cash and restricted cash $ 3,644,909
$ 4,012,068</t>
  </si>
  <si>
    <t>Basic and Diluted (Loss) Per Share</t>
  </si>
  <si>
    <t>Basic
and Diluted Income (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 average number of shares excludes
share equivalents, because their inclusion would be anti-dilutive. For
the three months ended March 31, 2020, the Company had potentially dilutive securities totaling approximately 307,783 and the
weighted average number of shares outstanding for the three months ended March 31, 2020 excludes share equivalents, because their
inclusion would be anti-dilutive. For the three months ended March 31, 2019, the net income amount used to calculate both basic
and diluted net income per share was the same. The 985,478 weighted average share difference between basic and diluted was due
to dilutive stock options and stock warrants.</t>
  </si>
  <si>
    <t>Recent Pronouncements</t>
  </si>
  <si>
    <t xml:space="preserve"> New
Accounting Standards Recently Adopted In
June 2016, the Financial Accounting Standards Board ("FASB") issued Accounting Standards Update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including interim periods within those fiscal years. We adopted ASU 2016-13
and the related amendments effective January 1, 2020, and there was no material impact to our condensed consolidated financial
statements. Standards
Not Yet Adopted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2 - Significant Accounting Policies (Table)</t>
  </si>
  <si>
    <t>Schedule of cash and restricted cash</t>
  </si>
  <si>
    <t>Restricted
cash in the amount of $2,772,823 as of March 31, 2020 and $3,197,708 as of December 31, 2019 represents funds held in escrow for
customer deposits, funds held in a controlled account by the wholesale provider (Note 11) and funds securing irrevocable stand-by
letters of credit (Note 4).
March
31, 2020 December
31, 2019
Cash $ 872,086
$ 814,360
Restricted
cash:
Escrow
for customer deposits 518,731
511,461
Funds
securing letters of credit 750,000
750,000
Funds
controlled by wholesale provider 1,504,092
1,936,247
Total
restricted cash 2,772,823
3,197,708
Total
cash and restricted cash $ 3,644,909
$ 4,012,068</t>
  </si>
  <si>
    <t>Note 3 - Revenue (Tables)</t>
  </si>
  <si>
    <t>Summary of revenues from customers net of respective provisions for refund</t>
  </si>
  <si>
    <t>The
table below represents the Company’s reportable revenues for the three months ended March 31, 2020 and 2019, respectively,
from customers, net of respective provisions for refund:
For
the Three Months Ended March 31,
2020 2019
Electricity
Revenues from Contracts with Customers
ERCOT
Market $ 35,261,243
$ 30,802,698
ERCOT
Pre-paid Market 1,446,777
1,213,790
ISO
New England Market 1,107,278
1,924,411
PJM
Market 189,435
-
Total
Electricity Revenues from Contracts with Customers 38,004,733
33,940,899
Other
Revenues:
Fees
Revenue 862,257
884,970
Total
Revenues: $ 38,866,990
$ 34,825,869</t>
  </si>
  <si>
    <t>Components of accounts receivable and accrued revenue</t>
  </si>
  <si>
    <t>Presented
in the following table are the components of accounts receivable and accrued revenue:
March
31, 2020 December
31, 2019
Accounts
receivable from customers
ERCOT
Market $ 9,200,916
$ 9,041,871
ISO
New England Market 179,900
257,942
PJM
Market 69,351
11,244
Total
accounts receivable from customers 9,450,167
9,311,057
Accrued
revenue from customers
ERCOT
Market 33,716,508
32,916,970
ISO
New England Market 675,784
788,395
PJM
Market 41,568
15,088
Total
accrued revenue with customers 34,433,860
33,720,453
Allowance
for doubtful accounts (882,548) (1,183,561)
Total
accounts receivable and accrued revenue $ 43,001,479
$ 41,847,949</t>
  </si>
  <si>
    <t>Note 6 - Financing From First Insurance Funding (Tables)</t>
  </si>
  <si>
    <t>First Insurance Funding</t>
  </si>
  <si>
    <t>Schedule of interest expense</t>
  </si>
  <si>
    <t xml:space="preserve">At
March 31, 2020 and December 31, 2019, the outstanding balance was $0 and $38,397, respectively. Interest expense for the three
months ended March 31, 2020 was as follows:
For
the Three Months Ended March 31,
2020 2019
First
Insurance Funding interest expense $ 1,365
$ - </t>
  </si>
  <si>
    <t>Note 7 - Financing From Digital Lending Services Us Corp. (Tables)</t>
  </si>
  <si>
    <t>Digital Lending Services</t>
  </si>
  <si>
    <t xml:space="preserve">As
of March 31, 2020, the outstanding balance of the Digital Lending loan was $9,000,000 and the accrued interest for the periods
ended March 31, 2020 and 2019 was as follows:
For
the Three Months Ended March 31,
2020 2019
Digital
Lending interest expense $ 63,750
$ - </t>
  </si>
  <si>
    <t>Note 8 - Financing From Blue Water Capital Funding LLC (Tables)</t>
  </si>
  <si>
    <t>Blue Water Capital Funding</t>
  </si>
  <si>
    <t>Schedule of accrued interest</t>
  </si>
  <si>
    <t>Interest
expense for the three months ended March 31, 2020 and 2019 was:
For
the Three Months Ended March 31,
2020 2019
Blue
Water interest expense $ 167,900
$ 126,075</t>
  </si>
  <si>
    <t>Note 9 - Comerica Bank Master Revolving Note (Tables)</t>
  </si>
  <si>
    <t>Comerica Bank</t>
  </si>
  <si>
    <t>As
of March 31, 2020 and December 31, 2019, the outstanding balance of financing on the Comerica Revolver Note was $2,900,000. Interest
expense incurred for the three months ended March 31, 2020 and 2019 was as follows:
For
the Three Months Ended March 31,
2020 2019
Comerica
Revolver Note interest expense $ 34,236
$ 36,497</t>
  </si>
  <si>
    <t>Note 10 - Comerica Bank Single Payment Note (Tables) - Comerica Bank</t>
  </si>
  <si>
    <t>Single Note</t>
  </si>
  <si>
    <t xml:space="preserve">As
of March 31, 2020 and December 31, 2019, the outstanding balance of financing on the Comerica Single Note was $2,100,000. Interest
expense for the three months ended March 31, 2020 and 2019 was as follows:
For
the Three Months Ended March 31,
2020 2019
Comerica
Single Note interest expense $ 24,792
$ - </t>
  </si>
  <si>
    <t>Note 11 - Wholesale Power Purchase Agreement with EDF (Tables)</t>
  </si>
  <si>
    <t>EDF</t>
  </si>
  <si>
    <t>The
Company incurred interest expense to EDF for the three months ended March 31, 2020 and 2019 as follows:
For
the Three Months Ended March 31,
2020 2019
EDF
interest $ 264,264
$ 192,765</t>
  </si>
  <si>
    <t>Note 12 - Lease Liabilities, Commitments and Contingencies (Tables)</t>
  </si>
  <si>
    <t>Schedule of Future Minimum Rental Payments for Operating Leases</t>
  </si>
  <si>
    <t>Operating
lease future minimum payments together with their present values as of March 31, 2020 are summarized as follows:
Operating
Leases
2020 $ 149,622
2021 199,494
2022 199,494
2023 197,294
2024 190,694
Thereafter 190,693
Total
future minimum lease payments 1,127,291
Less
amounts representing interest (186,952)
Present
value of lease liability $ 940,339
Current-portion
operating lease liability (142,570)
Long-term
portion operating lease liability $ 797,769</t>
  </si>
  <si>
    <t>Schedule of Operating lease expense</t>
  </si>
  <si>
    <t>Lease
expense for the office space for the three months ended March 31, 2020 and 2019, respectively, was included in operating expenses
on the consolidated statements of operations as follows:
For
the Three Months Ended March 31,
2020 2019
Operating
Lease expense $ 38,846
$ 76,323</t>
  </si>
  <si>
    <t>Note 13 - Long Term Obligations (Tables)</t>
  </si>
  <si>
    <t>Schedule of Long-term debt</t>
  </si>
  <si>
    <t>Long-term
obligations of the Company are comprised as follows:
March
31, 2020 December
31, 2019
Financing
from First Insurance Funding (Note 6) $ -
$
38,397
Financing
from Digital Lending Services US Corp. (Note 7) 9,000,000
-
Financing
from Blue Water Capital Funding, LLC (Note 8) -
4,920,000
Comerica
Bank Master Revolving Note (Note 9) 2,900,000
2,900,000
Comerica
Bank Single Payment Note (Note 10) 2,100,000
2,100,000
Wholesale
Power Purchase Agreement with EDF collateral credit support (Note 11) 5,361,006
4,511,006
Operating
lease obligations (Note 12) 940,339
979,185
Total
obligations $ 20,301,345
$
15,448,588
Less
current portion of obligations (5,000,000) (5,038,397)
Less
current portion operating lease obligations (Note 12) (142,570) (144,902)
Long-term
portion of obligations $ 15,158,775
$
10,265,289</t>
  </si>
  <si>
    <t>For
the three months ended March 31, 2020 and 2019, respectively, interest expense consists of the following on obligations:
For
the Three Months Ended March 31,
2020 2019
Financing
from First Insurance Funding (Note 6) $ 1,365
$ -
Financing
from Digital Lending Services US Corp. (Note 7) 63,750
-
Financing
from Blue Water Capital Funding, LLC (Note 8) 167,900
126,075
Comerica
Master Revolving Note (Note 9) 34,236
36,497
Comerica
Bank Single Payment Note (Note 10) 24,792
-
Wholesale
Power Purchase Agreement with EDF (Note 11) 264,264
192,765
Related
Party Promissory Loans (Note 21) 23,233
2,115
Related
Party Guarantors (Note 22) 151,667
76,167
Other
interest 312
84
Total
interest expense $ 731,519
$ 433,703
Interest
income 5,837
15,231
Interest
expense, net $ 725,682
$ 418,472</t>
  </si>
  <si>
    <t>Note 15 - 2015 Stock Option and Stock Award Plan (Tables)</t>
  </si>
  <si>
    <t>Schedule of stock compensation expenses</t>
  </si>
  <si>
    <t>During
the three months ended March 31, 2020 and 2019, respectively, the Company recognized total stock compensation expenses for vesting
options issued from the 2015 Plan as follows:
For
the Three Months Ended March 31,
2020 2019
2015
Stock Plan $ 10,490
$ 16,433</t>
  </si>
  <si>
    <t>Note 16 - 2018 Stock Option and Stock Award Plan (Tables)</t>
  </si>
  <si>
    <t>During
the three-month periods ended March 31, 2020 and 2019, respectively, the Company recognized total stock compensation expense for
the vesting of options issued from the 2018 Plan as follows:
For
the Three Months Ended March 31,
2020 2019
2018
Stock Plan $ 238,170
$ 137,951</t>
  </si>
  <si>
    <t>Note 21 - Related Party Promissory Notes (Tables)</t>
  </si>
  <si>
    <t>Note 24Related Party Loans Abstract</t>
  </si>
  <si>
    <t>Summary interest paid to related parties</t>
  </si>
  <si>
    <t>The
following table summarizes interest paid to related parties on promissory notes for the three months ended March 31, 2020 and
2019 is as follows:
For
the Three Months Ended March 31,
Original
Date of Note 2020 2019
Related
party interest expense for $600,000 note 1/15/2020 $ 4,849
$ -
Related
party interest expense for $590,000 note 11/8/2019 - -
Related
party interest expense for $850,000 note 11/8/2019 8,384
-
Related
party interest expense for $1,000,000 note 11/8/2019 10,000
-
Related
party interest expense for $473,000 note 1/7/2019 - 2,009
Related
party interest expense for $25,000 note 1/7/2019 - 106
Total $ 23,233 $ 2,115</t>
  </si>
  <si>
    <t>Note 22 - Related Party Guarantors (Tables)</t>
  </si>
  <si>
    <t>Guarantors</t>
  </si>
  <si>
    <t>The
Company incurred interest expense to the Guarantors during the three months ended March 31, 2020 and 2019 as follows:
For
the Three Months Ended March 31,
2020 2019
Guarantor
interest expense on Comerica Revolver Note $ 87,967
$ 76,167
Guarantor
interest expense on Comerica Single Payment Note 63,700
-
$ 151,667
$ 76,167</t>
  </si>
  <si>
    <t>Note 23 - Other Related Party Transactions (Tables)</t>
  </si>
  <si>
    <t>PDS</t>
  </si>
  <si>
    <t>Schedule of lease expense</t>
  </si>
  <si>
    <t>The Company paid for lease expense related to the agreement with PDS for the three
months ended March 31, 2020 and 2019 as follows:
For
the Three Months Ended March 31,
2020 2019
Summer
Northeast sublease payments $ 4,662
$ 6,993</t>
  </si>
  <si>
    <t>Note 25 - Employee Stock Purchase Plan (Tables)</t>
  </si>
  <si>
    <t>Schedule of employer match</t>
  </si>
  <si>
    <t>The employer match for the three months ended March 31, 2020 and 2019 is follows:
For
the Three Months Ended March 31,
2020 2019
Employee
Stock Purchase Plan $ 690
$ 927</t>
  </si>
  <si>
    <t>Note 1 - Organization (Details)</t>
  </si>
  <si>
    <t>Midwest</t>
  </si>
  <si>
    <t>Entity Incorporation, Date of Incorporation</t>
  </si>
  <si>
    <t>Dec. 16,
		2013</t>
  </si>
  <si>
    <t>Marketing LLC</t>
  </si>
  <si>
    <t>Nov. 6,
		2012</t>
  </si>
  <si>
    <t>Summer LLC</t>
  </si>
  <si>
    <t>Apr. 6,
		2011</t>
  </si>
  <si>
    <t>Note 2 - Significant Accounting Policies: (Uses and Sources of Liquidity) (Details) - USD ($)</t>
  </si>
  <si>
    <t>Private placement offerings</t>
  </si>
  <si>
    <t>Revolving loan in amount</t>
  </si>
  <si>
    <t>Additional loan</t>
  </si>
  <si>
    <t>Proceeds from outside financing</t>
  </si>
  <si>
    <t>Small Business Administration</t>
  </si>
  <si>
    <t>Proceeds from loan</t>
  </si>
  <si>
    <t>Note 2 - Significant Accounting Policies: Cash and Restricted Cash (Details) - USD ($)</t>
  </si>
  <si>
    <t>Text Block [Abstract]</t>
  </si>
  <si>
    <t>Investments</t>
  </si>
  <si>
    <t>Note 2 - Significant Accounting Policies: Cash and Restricted Cash: Schedule of Cash and Restricted Cash (Details) - USD ($)</t>
  </si>
  <si>
    <t>Dec. 31, 2018</t>
  </si>
  <si>
    <t>Restricted cash:</t>
  </si>
  <si>
    <t>Escrow for customer deposits</t>
  </si>
  <si>
    <t>Funds controlled by wholesale provider</t>
  </si>
  <si>
    <t>Funds securing letters of credit</t>
  </si>
  <si>
    <t>Total restricted cash</t>
  </si>
  <si>
    <t>Total cash and restricted cash</t>
  </si>
  <si>
    <t>Note 2 - Significant Accounting Policies: Basic and Diluted Loss Per Unit (Details) - shares</t>
  </si>
  <si>
    <t>Antidilutive Securities Excluded from Computation of Earnings Per Share, Amount</t>
  </si>
  <si>
    <t>Note 3 - Revenue (Details) - USD ($)</t>
  </si>
  <si>
    <t>Allowance for doubtful accounts</t>
  </si>
  <si>
    <t>Allowance for credit losses</t>
  </si>
  <si>
    <t>Texas Market</t>
  </si>
  <si>
    <t>Unbilled accounts</t>
  </si>
  <si>
    <t>ISO New England Market</t>
  </si>
  <si>
    <t>PJM Market</t>
  </si>
  <si>
    <t>Note 3 - Revenue: Summary of revenues from customers net of respective provisions for refund (Details) - USD ($)</t>
  </si>
  <si>
    <t>Total Electricity Revenues from Contracts with Customers</t>
  </si>
  <si>
    <t>Fees Revenue</t>
  </si>
  <si>
    <t>Total Revenues</t>
  </si>
  <si>
    <t>ERCOT Market</t>
  </si>
  <si>
    <t>ERCOT Pre-Paid Market</t>
  </si>
  <si>
    <t>Note 3 - Revenue: Components of accounts receivable and accrued revenue (Details) - USD ($)</t>
  </si>
  <si>
    <t>Total accounts receivable from customers</t>
  </si>
  <si>
    <t>Total accrued revenue with customers</t>
  </si>
  <si>
    <t>Total accounts receivable and accrued revenue</t>
  </si>
  <si>
    <t>Note 4 - Letters of Credit and Cash Deposits (Details) - Letter of Credit - USD ($)</t>
  </si>
  <si>
    <t>Line of Credit Facility, Maximum Borrowing Capacity</t>
  </si>
  <si>
    <t>Letters of Credit Outstanding, Amount</t>
  </si>
  <si>
    <t>Letters of credit facility</t>
  </si>
  <si>
    <t>Summer Northeast</t>
  </si>
  <si>
    <t>Cash deposits</t>
  </si>
  <si>
    <t>Summer Midwest</t>
  </si>
  <si>
    <t>Connecticut Department</t>
  </si>
  <si>
    <t>State of New Hampshire</t>
  </si>
  <si>
    <t>Letters of credit facility, expiration period</t>
  </si>
  <si>
    <t>May 1,
		2020</t>
  </si>
  <si>
    <t>Note 5 - Surety Bonds (Details)</t>
  </si>
  <si>
    <t>Cash held by surety bond</t>
  </si>
  <si>
    <t>Illinois Commerce Commission</t>
  </si>
  <si>
    <t>Surety Bonds</t>
  </si>
  <si>
    <t>Pennsylvania Public Utility Commission</t>
  </si>
  <si>
    <t>Note 6 - Financing From First Insurance Funding (Details) - USD ($)</t>
  </si>
  <si>
    <t>Premiums, taxes and fees</t>
  </si>
  <si>
    <t>Periodic payment</t>
  </si>
  <si>
    <t>Interest rate</t>
  </si>
  <si>
    <t>6.45%</t>
  </si>
  <si>
    <t>Outstanding balance</t>
  </si>
  <si>
    <t>Note 6 - Financing From First Insurance Funding: Interest accrued (Details) - USD ($)</t>
  </si>
  <si>
    <t>Interest accrued</t>
  </si>
  <si>
    <t>Note 7 - Financing From Digital Lending Services Us Corp. (Details) - USD ($)</t>
  </si>
  <si>
    <t>Mar. 12, 2020</t>
  </si>
  <si>
    <t>Long-term debt</t>
  </si>
  <si>
    <t>Digital Lending</t>
  </si>
  <si>
    <t>Agreement | Digital Lending</t>
  </si>
  <si>
    <t>Amount of available credit</t>
  </si>
  <si>
    <t>12.75%</t>
  </si>
  <si>
    <t>Maturity date</t>
  </si>
  <si>
    <t>Mar. 11,
		2023</t>
  </si>
  <si>
    <t>Note 7 - Financing From Digital Lending Services Us Corp. Interest accrued (Details) - USD ($)</t>
  </si>
  <si>
    <t>Note 8 - Financing From Blue Water Capital Funding LLC (Details) - USD ($)</t>
  </si>
  <si>
    <t>Debt Instrument, Face Amount</t>
  </si>
  <si>
    <t>Debt Instrument, Maturity Date</t>
  </si>
  <si>
    <t>Jun. 30,
		2020</t>
  </si>
  <si>
    <t>Debt Instrument, Interest Rate, Stated Percentage</t>
  </si>
  <si>
    <t>11.00%</t>
  </si>
  <si>
    <t>Financing fee</t>
  </si>
  <si>
    <t>Note 8 - Financing From Blue Water Capital Funding LLC: Interest accrued (Details) - USD ($)</t>
  </si>
  <si>
    <t>Note 9 - Comerica Bank Master Revolving Note (Details) - Comerica Bank - USD ($)</t>
  </si>
  <si>
    <t>Dec. 20, 2019</t>
  </si>
  <si>
    <t>Dec. 18, 2018</t>
  </si>
  <si>
    <t>Proceeds from Comerica Bank note</t>
  </si>
  <si>
    <t>Note</t>
  </si>
  <si>
    <t>Maturity Date</t>
  </si>
  <si>
    <t>Jun. 11,
		2020</t>
  </si>
  <si>
    <t>3.77%</t>
  </si>
  <si>
    <t>Comerica Bank Loan outstanding</t>
  </si>
  <si>
    <t>Note 9 - Comerica Bank Master Revolving Note: Interest accrued (Details) - USD ($)</t>
  </si>
  <si>
    <t>Comerica Bank | Note</t>
  </si>
  <si>
    <t>Note 10 - Comerica Bank Single Payment Note (Details) - Comerica Bank - USD ($)</t>
  </si>
  <si>
    <t>Jun. 20,
		2020</t>
  </si>
  <si>
    <t>3.50%</t>
  </si>
  <si>
    <t>Note 10 - Comerica Bank Single Payment Note: Interest accrued (Details) - USD ($)</t>
  </si>
  <si>
    <t>Comerica Bank | Single Note</t>
  </si>
  <si>
    <t>Note 11 - Wholesale Power Purchase Agreement with EDF (Details) - USD ($)</t>
  </si>
  <si>
    <t>Note 11 - Wholesale Power Purchase Agreement with EDF: Interest accrued (Details) - USD ($)</t>
  </si>
  <si>
    <t>Note 12 - Lease Liabilities, Commitments and Contingencies (Details) - USD ($)</t>
  </si>
  <si>
    <t>Sep. 01, 2019</t>
  </si>
  <si>
    <t>Dec. 01, 2018</t>
  </si>
  <si>
    <t>Feb. 28, 2020</t>
  </si>
  <si>
    <t>Feb. 28, 2018</t>
  </si>
  <si>
    <t>Aug. 31, 2018</t>
  </si>
  <si>
    <t>Lease Expense</t>
  </si>
  <si>
    <t>Operating lease right-of-use assets</t>
  </si>
  <si>
    <t>Operating lease liabilities</t>
  </si>
  <si>
    <t>Long-term portion operating lease liability</t>
  </si>
  <si>
    <t>Weighted-average remaining lease term for operating leases</t>
  </si>
  <si>
    <t>5 years 8 months 5 days</t>
  </si>
  <si>
    <t>Weighted-average discount rate for operating leases</t>
  </si>
  <si>
    <t>6.50%</t>
  </si>
  <si>
    <t>Rent payments</t>
  </si>
  <si>
    <t>Termination Date</t>
  </si>
  <si>
    <t>Dec. 31,
		2025</t>
  </si>
  <si>
    <t>PDS Management Group, LLC</t>
  </si>
  <si>
    <t>Feb. 28,
		2020</t>
  </si>
  <si>
    <t>Note 12 - Lease Liabilities, Commitments and Contingencies : Operating lease future minimum payments  (Details) - USD ($)</t>
  </si>
  <si>
    <t>2021</t>
  </si>
  <si>
    <t>2022</t>
  </si>
  <si>
    <t>2023</t>
  </si>
  <si>
    <t>2024</t>
  </si>
  <si>
    <t>Thereafter</t>
  </si>
  <si>
    <t>Total future minimum lease payments</t>
  </si>
  <si>
    <t>Less amounts representing interest</t>
  </si>
  <si>
    <t>Present value of lease liability</t>
  </si>
  <si>
    <t>Current-portion operating lease liability</t>
  </si>
  <si>
    <t>Note 12 - Lease Liability: Operating lease expense (Details) - USD ($)</t>
  </si>
  <si>
    <t>Operating lease expense</t>
  </si>
  <si>
    <t>Note 13 - Long Term Obligations: Schedule of Long-term debt  (Details) - USD ($)</t>
  </si>
  <si>
    <t>Operating lease obligations</t>
  </si>
  <si>
    <t>Total obligations</t>
  </si>
  <si>
    <t>Less current portion of obligations</t>
  </si>
  <si>
    <t>Less current portion operating lease obligations</t>
  </si>
  <si>
    <t>Note 13 - Long Term Obligations: Interest expense (Details) - USD ($)</t>
  </si>
  <si>
    <t>Interest expense</t>
  </si>
  <si>
    <t>Interest income</t>
  </si>
  <si>
    <t>DTE</t>
  </si>
  <si>
    <t>Others</t>
  </si>
  <si>
    <t>Note 14 - 2012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5 - 2015 Stock Option and Stock Award Plan (Details) - 2015 Stock Option and Stock Award Plan</t>
  </si>
  <si>
    <t>Mar. 31, 2020USD ($)shares</t>
  </si>
  <si>
    <t>Unrecognized expense for unvested options | $</t>
  </si>
  <si>
    <t>Non-vested shares</t>
  </si>
  <si>
    <t>Employee Stock Option</t>
  </si>
  <si>
    <t>Deferred Compensation Arrangement with Individual, Requisite Service Period</t>
  </si>
  <si>
    <t>6 years 8 months 16 days</t>
  </si>
  <si>
    <t>Note 15 - 2015 Stock Option and Stock Award Plan: Stock compensation expenses (Details) - USD ($)</t>
  </si>
  <si>
    <t>Note 16 - 2018 Stock Option and Stock Award Plan (Details) - 2018 Stock Option and Stock Award Plan - USD ($)</t>
  </si>
  <si>
    <t>Option net of forfeitures</t>
  </si>
  <si>
    <t>Unrecognized expense for unvested options</t>
  </si>
  <si>
    <t>6 years 11 months 19 days</t>
  </si>
  <si>
    <t>Option vested</t>
  </si>
  <si>
    <t>Stock options exercise price</t>
  </si>
  <si>
    <t>Fair value of option vested</t>
  </si>
  <si>
    <t>Fair Value Assumptions, Method Used</t>
  </si>
  <si>
    <t>Black-Scholes option-pricing model</t>
  </si>
  <si>
    <t>Risk-free interest rate</t>
  </si>
  <si>
    <t>0.70%</t>
  </si>
  <si>
    <t>Estimated volatility</t>
  </si>
  <si>
    <t>124.16%</t>
  </si>
  <si>
    <t>Dividend yield</t>
  </si>
  <si>
    <t>0.00%</t>
  </si>
  <si>
    <t>8 years</t>
  </si>
  <si>
    <t>NonEmployee Stock Option</t>
  </si>
  <si>
    <t>2.21%</t>
  </si>
  <si>
    <t>147.94%</t>
  </si>
  <si>
    <t>Employee Stock Purchase Plan</t>
  </si>
  <si>
    <t>Note 16 - 2018 Stock Option and Stock Award Plan: Schedule of options granted to purchase common stock (Details) - USD ($)</t>
  </si>
  <si>
    <t>Note 17 - Nonqualified Stock Options Granted Outside of a Stock Option or Stock Award Plan (Details) - Nonqualified stock options</t>
  </si>
  <si>
    <t>Mar. 31, 2020USD ($)$ / sharesshares</t>
  </si>
  <si>
    <t>Option granted | shares</t>
  </si>
  <si>
    <t>Stock options exercise price | $ / shares</t>
  </si>
  <si>
    <t>Fair value of option vested | $</t>
  </si>
  <si>
    <t>Black Scholes option pricing model</t>
  </si>
  <si>
    <t>0.66%</t>
  </si>
  <si>
    <t>Note 18 - Private Placement Offering  (Details) - USD ($)</t>
  </si>
  <si>
    <t>Stock Issued During Period, Shares</t>
  </si>
  <si>
    <t>Investor | Private Placement</t>
  </si>
  <si>
    <t>Stock Issued During Period, Value</t>
  </si>
  <si>
    <t>Purchase price per share</t>
  </si>
  <si>
    <t>Note 19 - Warrants (Details) - USD ($)</t>
  </si>
  <si>
    <t>Jan. 31, 2020</t>
  </si>
  <si>
    <t>Warrants Outstanding</t>
  </si>
  <si>
    <t>Warrants vested</t>
  </si>
  <si>
    <t>Consulting Agreement | Warrant [Member]</t>
  </si>
  <si>
    <t>Warrants issued</t>
  </si>
  <si>
    <t>Exercise price of warrants</t>
  </si>
  <si>
    <t>Warrants Term</t>
  </si>
  <si>
    <t>5 years</t>
  </si>
  <si>
    <t>Fair value of warrants</t>
  </si>
  <si>
    <t>1.62%</t>
  </si>
  <si>
    <t>136.59%</t>
  </si>
  <si>
    <t>Referral Agreement | Warrant [Member]</t>
  </si>
  <si>
    <t>123.91%</t>
  </si>
  <si>
    <t>Note 20 - Related Party Lines of Credit (Details) - USD ($)</t>
  </si>
  <si>
    <t>24 Months Ended</t>
  </si>
  <si>
    <t>Related Party Loans</t>
  </si>
  <si>
    <t>Letter of Credit | Lender Leibman</t>
  </si>
  <si>
    <t>5.00%</t>
  </si>
  <si>
    <t>Term</t>
  </si>
  <si>
    <t>365 days</t>
  </si>
  <si>
    <t>May 15,
		2023</t>
  </si>
  <si>
    <t>Letter of Credit | Lender LaRose</t>
  </si>
  <si>
    <t>Note 21 - Related Party Promissory Notes (Details) - USD ($)</t>
  </si>
  <si>
    <t>Jan. 15, 2020</t>
  </si>
  <si>
    <t>Nov. 08, 2019</t>
  </si>
  <si>
    <t>Feb. 07, 2019</t>
  </si>
  <si>
    <t>Jan. 07, 2019</t>
  </si>
  <si>
    <t>Dec. 18, 2019</t>
  </si>
  <si>
    <t>Repayment of related party loan</t>
  </si>
  <si>
    <t>Loan</t>
  </si>
  <si>
    <t>Promissory notes | Neil Leibman</t>
  </si>
  <si>
    <t>Apr. 14,
		2020</t>
  </si>
  <si>
    <t>Interest paid to related parties</t>
  </si>
  <si>
    <t>Promissory notes | LaRose Holdings</t>
  </si>
  <si>
    <t>Promissory notes | OLeary and Leibman</t>
  </si>
  <si>
    <t>Jul. 7,
		2019</t>
  </si>
  <si>
    <t>Promissory note</t>
  </si>
  <si>
    <t>Promissory note | Neil Leibman</t>
  </si>
  <si>
    <t>Mar. 18,
		2020</t>
  </si>
  <si>
    <t>May 7,
		2020</t>
  </si>
  <si>
    <t>Promissory note | LaRose Holdings</t>
  </si>
  <si>
    <t>Promissory note | Tom O Leary</t>
  </si>
  <si>
    <t>Promissory note | OLeary and Leibman</t>
  </si>
  <si>
    <t>Note 21 - Related Party Promissory Notes: Interest paid to related parties (Details) - USD ($)</t>
  </si>
  <si>
    <t>Note 22 - Related Party Guarantors (Details) - Comerica Bank - USD ($)</t>
  </si>
  <si>
    <t>12.00%</t>
  </si>
  <si>
    <t>Note 22 - Related Party Guarantors : Accrued interest expense (Details) - USD ($)</t>
  </si>
  <si>
    <t>Comerica revolver note</t>
  </si>
  <si>
    <t>Comerica Single note</t>
  </si>
  <si>
    <t>Note 23 - Other Related Party Transactions (Details)</t>
  </si>
  <si>
    <t>1 Months Ended</t>
  </si>
  <si>
    <t>Feb. 28, 2019USD ($)</t>
  </si>
  <si>
    <t>Neil Leibman</t>
  </si>
  <si>
    <t>Fuel costs</t>
  </si>
  <si>
    <t>Note 23 - Other Related Party Transactions: Lease Expenses (Details) - USD ($)</t>
  </si>
  <si>
    <t>Lease expense</t>
  </si>
  <si>
    <t>Note 24 - Summer Energy 401(K) Plan (Details)</t>
  </si>
  <si>
    <t>401 (K) Plan</t>
  </si>
  <si>
    <t>Eligible employee participants are automatically enrolled at 3% of compensation unless a participant elects an alternative deferral percentage limited to dollar amount of $19,500 in 2020 or elects not to defer under the Plan. There is no Company match to the Plan.</t>
  </si>
  <si>
    <t>Note 25 - Employee Stock Purchase Plan (Details) - Employee Stock Purchase Plan</t>
  </si>
  <si>
    <t>Maximum Annual Contributions Per Employee, Amount</t>
  </si>
  <si>
    <t>Employers Matching Contribution, Annual Vesting Percentage</t>
  </si>
  <si>
    <t>10.00%</t>
  </si>
  <si>
    <t>Maximum Contributions for All Employees</t>
  </si>
  <si>
    <t>Note 25 - Employee Stock Purchase Plan: Employer match (Details) - USD ($)</t>
  </si>
  <si>
    <t>Employer match</t>
  </si>
  <si>
    <t>Note 27 - Subsequent Events (Details) - USD ($)</t>
  </si>
  <si>
    <t>Apr. 09, 2020</t>
  </si>
  <si>
    <t>Apr. 08, 2020</t>
  </si>
  <si>
    <t>Apr. 28, 2020</t>
  </si>
  <si>
    <t>Apr. 24, 2020</t>
  </si>
  <si>
    <t>Apr. 20, 2020</t>
  </si>
  <si>
    <t>Repayment of related party loans</t>
  </si>
  <si>
    <t>Subsequent Event [Member]</t>
  </si>
  <si>
    <t>Number of common stock issued</t>
  </si>
  <si>
    <t>Subsequent Event [Member] | Neil Leibman | Promissory note</t>
  </si>
  <si>
    <t>Accrued interest</t>
  </si>
  <si>
    <t>Subsequent Event [Member] | Frost Bank</t>
  </si>
  <si>
    <t>Subsequent Event [Member] | Letter of Credit | State of New Hampshire</t>
  </si>
  <si>
    <t>Letter of credit</t>
  </si>
  <si>
    <t>Letter of credit expiration date</t>
  </si>
  <si>
    <t>May 1,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12</v>
      </c>
    </row>
    <row r="15" spans="1:3">
      <c r="A15" s="4" t="s">
        <v>25</v>
      </c>
      <c r="B15" s="4" t="s">
        <v>18</v>
      </c>
    </row>
    <row r="16" spans="1:3">
      <c r="A16" s="4" t="s">
        <v>26</v>
      </c>
      <c r="B16" s="4" t="s">
        <v>27</v>
      </c>
    </row>
    <row r="17" spans="1:3">
      <c r="A17" s="4" t="s">
        <v>28</v>
      </c>
      <c r="B17" s="4" t="s">
        <v>29</v>
      </c>
    </row>
    <row r="18" spans="1:3">
      <c r="A18" s="4" t="s">
        <v>30</v>
      </c>
      <c r="C18" s="5" t="n">
        <v>3156248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872086</v>
      </c>
      <c r="C3" s="6" t="n">
        <v>814360</v>
      </c>
    </row>
    <row r="4" spans="1:3">
      <c r="A4" s="4" t="s">
        <v>51</v>
      </c>
      <c r="B4" s="5" t="n">
        <v>2772823</v>
      </c>
      <c r="C4" s="5" t="n">
        <v>3197708</v>
      </c>
    </row>
    <row r="5" spans="1:3">
      <c r="A5" s="4" t="s">
        <v>52</v>
      </c>
      <c r="B5" s="5" t="n">
        <v>43001479</v>
      </c>
      <c r="C5" s="5" t="n">
        <v>41847949</v>
      </c>
    </row>
    <row r="6" spans="1:3">
      <c r="A6" s="4" t="s">
        <v>53</v>
      </c>
      <c r="B6" s="5" t="n">
        <v>4446884</v>
      </c>
      <c r="C6" s="5" t="n">
        <v>3612607</v>
      </c>
    </row>
    <row r="7" spans="1:3">
      <c r="A7" s="4" t="s">
        <v>54</v>
      </c>
      <c r="B7" s="5" t="n">
        <v>51093272</v>
      </c>
      <c r="C7" s="5" t="n">
        <v>49472624</v>
      </c>
    </row>
    <row r="8" spans="1:3">
      <c r="A8" s="4" t="s">
        <v>55</v>
      </c>
      <c r="B8" s="5" t="n">
        <v>61532</v>
      </c>
      <c r="C8" s="5" t="n">
        <v>58418</v>
      </c>
    </row>
    <row r="9" spans="1:3">
      <c r="A9" s="4" t="s">
        <v>56</v>
      </c>
      <c r="B9" s="5" t="n">
        <v>507768</v>
      </c>
      <c r="C9" s="5" t="n">
        <v>3125</v>
      </c>
    </row>
    <row r="10" spans="1:3">
      <c r="A10" s="4" t="s">
        <v>57</v>
      </c>
      <c r="B10" s="5" t="n">
        <v>940339</v>
      </c>
      <c r="C10" s="5" t="n">
        <v>979185</v>
      </c>
    </row>
    <row r="11" spans="1:3">
      <c r="A11" s="4" t="s">
        <v>58</v>
      </c>
      <c r="B11" s="5" t="n">
        <v>689094</v>
      </c>
      <c r="C11" s="5" t="n">
        <v>984420</v>
      </c>
    </row>
    <row r="12" spans="1:3">
      <c r="A12" s="4" t="s">
        <v>59</v>
      </c>
      <c r="B12" s="5" t="n">
        <v>53292005</v>
      </c>
      <c r="C12" s="5" t="n">
        <v>51497772</v>
      </c>
    </row>
    <row r="13" spans="1:3">
      <c r="A13" s="3" t="s">
        <v>60</v>
      </c>
    </row>
    <row r="14" spans="1:3">
      <c r="A14" s="4" t="s">
        <v>61</v>
      </c>
      <c r="B14" s="5" t="n">
        <v>1553242</v>
      </c>
      <c r="C14" s="5" t="n">
        <v>1496461</v>
      </c>
    </row>
    <row r="15" spans="1:3">
      <c r="A15" s="4" t="s">
        <v>62</v>
      </c>
      <c r="B15" s="5" t="n">
        <v>15043859</v>
      </c>
      <c r="C15" s="5" t="n">
        <v>17538120</v>
      </c>
    </row>
    <row r="16" spans="1:3">
      <c r="A16" s="4" t="s">
        <v>63</v>
      </c>
      <c r="B16" s="5" t="n">
        <v>6284797</v>
      </c>
      <c r="C16" s="5" t="n">
        <v>5320851</v>
      </c>
    </row>
    <row r="17" spans="1:3">
      <c r="A17" s="4" t="s">
        <v>64</v>
      </c>
      <c r="B17" s="5" t="n">
        <v>5477485</v>
      </c>
      <c r="C17" s="5" t="n">
        <v>4809533</v>
      </c>
    </row>
    <row r="18" spans="1:3">
      <c r="A18" s="4" t="s">
        <v>65</v>
      </c>
      <c r="B18" s="5" t="n">
        <v>0</v>
      </c>
      <c r="C18" s="5" t="n">
        <v>1850000</v>
      </c>
    </row>
    <row r="19" spans="1:3">
      <c r="A19" s="4" t="s">
        <v>66</v>
      </c>
      <c r="B19" s="5" t="n">
        <v>142570</v>
      </c>
      <c r="C19" s="5" t="n">
        <v>144902</v>
      </c>
    </row>
    <row r="20" spans="1:3">
      <c r="A20" s="4" t="s">
        <v>67</v>
      </c>
      <c r="B20" s="5" t="n">
        <v>5000000</v>
      </c>
      <c r="C20" s="5" t="n">
        <v>5038397</v>
      </c>
    </row>
    <row r="21" spans="1:3">
      <c r="A21" s="4" t="s">
        <v>68</v>
      </c>
      <c r="B21" s="5" t="n">
        <v>33501953</v>
      </c>
      <c r="C21" s="5" t="n">
        <v>36198264</v>
      </c>
    </row>
    <row r="22" spans="1:3">
      <c r="A22" s="3" t="s">
        <v>69</v>
      </c>
    </row>
    <row r="23" spans="1:3">
      <c r="A23" s="4" t="s">
        <v>70</v>
      </c>
      <c r="B23" s="5" t="n">
        <v>15158775</v>
      </c>
      <c r="C23" s="5" t="n">
        <v>10265289</v>
      </c>
    </row>
    <row r="24" spans="1:3">
      <c r="A24" s="4" t="s">
        <v>71</v>
      </c>
      <c r="B24" s="5" t="n">
        <v>48660728</v>
      </c>
      <c r="C24" s="5" t="n">
        <v>46463553</v>
      </c>
    </row>
    <row r="25" spans="1:3">
      <c r="A25" s="3" t="s">
        <v>72</v>
      </c>
    </row>
    <row r="26" spans="1:3">
      <c r="A26" s="4" t="s">
        <v>73</v>
      </c>
      <c r="B26" s="5" t="n">
        <v>31562</v>
      </c>
      <c r="C26" s="5" t="n">
        <v>31531</v>
      </c>
    </row>
    <row r="27" spans="1:3">
      <c r="A27" s="4" t="s">
        <v>74</v>
      </c>
      <c r="B27" s="5" t="n">
        <v>-52000</v>
      </c>
      <c r="C27" s="5" t="n">
        <v>-52000</v>
      </c>
    </row>
    <row r="28" spans="1:3">
      <c r="A28" s="4" t="s">
        <v>75</v>
      </c>
      <c r="B28" s="5" t="n">
        <v>31475796</v>
      </c>
      <c r="C28" s="5" t="n">
        <v>30879055</v>
      </c>
    </row>
    <row r="29" spans="1:3">
      <c r="A29" s="4" t="s">
        <v>76</v>
      </c>
      <c r="B29" s="5" t="n">
        <v>-26824081</v>
      </c>
      <c r="C29" s="5" t="n">
        <v>-25824367</v>
      </c>
    </row>
    <row r="30" spans="1:3">
      <c r="A30" s="4" t="s">
        <v>77</v>
      </c>
      <c r="B30" s="5" t="n">
        <v>4631277</v>
      </c>
      <c r="C30" s="5" t="n">
        <v>5034219</v>
      </c>
    </row>
    <row r="31" spans="1:3">
      <c r="A31" s="4" t="s">
        <v>78</v>
      </c>
      <c r="B31" s="6" t="n">
        <v>53292005</v>
      </c>
      <c r="C31" s="6" t="n">
        <v>51497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4"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4"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4"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8</v>
      </c>
    </row>
    <row r="2" spans="1:3">
      <c r="A2" s="3" t="s">
        <v>80</v>
      </c>
    </row>
    <row r="3" spans="1:3">
      <c r="A3" s="4" t="s">
        <v>81</v>
      </c>
      <c r="B3" s="7" t="n">
        <v>0.001</v>
      </c>
      <c r="C3" s="7" t="n">
        <v>0.001</v>
      </c>
    </row>
    <row r="4" spans="1:3">
      <c r="A4" s="4" t="s">
        <v>82</v>
      </c>
      <c r="B4" s="5" t="n">
        <v>100000000</v>
      </c>
      <c r="C4" s="5" t="n">
        <v>100000000</v>
      </c>
    </row>
    <row r="5" spans="1:3">
      <c r="A5" s="4" t="s">
        <v>83</v>
      </c>
      <c r="B5" s="5" t="n">
        <v>31562486</v>
      </c>
      <c r="C5" s="5" t="n">
        <v>31532486</v>
      </c>
    </row>
    <row r="6" spans="1:3">
      <c r="A6" s="4" t="s">
        <v>84</v>
      </c>
      <c r="B6" s="5" t="n">
        <v>31562486</v>
      </c>
      <c r="C6" s="5" t="n">
        <v>31532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4" t="s">
        <v>256</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4" t="s">
        <v>260</v>
      </c>
    </row>
    <row r="4" spans="1:2">
      <c r="A4" s="4" t="s">
        <v>257</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38866990</v>
      </c>
      <c r="C4" s="6" t="n">
        <v>34825869</v>
      </c>
    </row>
    <row r="5" spans="1:3">
      <c r="A5" s="3" t="s">
        <v>89</v>
      </c>
    </row>
    <row r="6" spans="1:3">
      <c r="A6" s="4" t="s">
        <v>90</v>
      </c>
      <c r="B6" s="5" t="n">
        <v>17102628</v>
      </c>
      <c r="C6" s="5" t="n">
        <v>15370654</v>
      </c>
    </row>
    <row r="7" spans="1:3">
      <c r="A7" s="4" t="s">
        <v>91</v>
      </c>
      <c r="B7" s="5" t="n">
        <v>16185720</v>
      </c>
      <c r="C7" s="5" t="n">
        <v>13649161</v>
      </c>
    </row>
    <row r="8" spans="1:3">
      <c r="A8" s="4" t="s">
        <v>92</v>
      </c>
      <c r="B8" s="5" t="n">
        <v>33288348</v>
      </c>
      <c r="C8" s="5" t="n">
        <v>29019815</v>
      </c>
    </row>
    <row r="9" spans="1:3">
      <c r="A9" s="4" t="s">
        <v>93</v>
      </c>
      <c r="B9" s="5" t="n">
        <v>5578642</v>
      </c>
      <c r="C9" s="5" t="n">
        <v>5806054</v>
      </c>
    </row>
    <row r="10" spans="1:3">
      <c r="A10" s="4" t="s">
        <v>94</v>
      </c>
      <c r="B10" s="5" t="n">
        <v>5835041</v>
      </c>
      <c r="C10" s="5" t="n">
        <v>5273766</v>
      </c>
    </row>
    <row r="11" spans="1:3">
      <c r="A11" s="4" t="s">
        <v>95</v>
      </c>
      <c r="B11" s="5" t="n">
        <v>-256399</v>
      </c>
      <c r="C11" s="5" t="n">
        <v>532288</v>
      </c>
    </row>
    <row r="12" spans="1:3">
      <c r="A12" s="3" t="s">
        <v>96</v>
      </c>
    </row>
    <row r="13" spans="1:3">
      <c r="A13" s="4" t="s">
        <v>97</v>
      </c>
      <c r="B13" s="5" t="n">
        <v>-17633</v>
      </c>
      <c r="C13" s="5" t="n">
        <v>-1562</v>
      </c>
    </row>
    <row r="14" spans="1:3">
      <c r="A14" s="4" t="s">
        <v>98</v>
      </c>
      <c r="B14" s="5" t="n">
        <v>-725682</v>
      </c>
      <c r="C14" s="5" t="n">
        <v>-418472</v>
      </c>
    </row>
    <row r="15" spans="1:3">
      <c r="A15" s="4" t="s">
        <v>99</v>
      </c>
      <c r="B15" s="5" t="n">
        <v>-743315</v>
      </c>
      <c r="C15" s="5" t="n">
        <v>-420034</v>
      </c>
    </row>
    <row r="16" spans="1:3">
      <c r="A16" s="4" t="s">
        <v>100</v>
      </c>
      <c r="B16" s="5" t="n">
        <v>-999714</v>
      </c>
      <c r="C16" s="5" t="n">
        <v>112254</v>
      </c>
    </row>
    <row r="17" spans="1:3">
      <c r="A17" s="4" t="s">
        <v>101</v>
      </c>
      <c r="B17" s="5" t="n">
        <v>0</v>
      </c>
      <c r="C17" s="5" t="n">
        <v>0</v>
      </c>
    </row>
    <row r="18" spans="1:3">
      <c r="A18" s="4" t="s">
        <v>102</v>
      </c>
      <c r="B18" s="6" t="n">
        <v>-999714</v>
      </c>
      <c r="C18" s="6" t="n">
        <v>112254</v>
      </c>
    </row>
    <row r="19" spans="1:3">
      <c r="A19" s="3" t="s">
        <v>103</v>
      </c>
    </row>
    <row r="20" spans="1:3">
      <c r="A20" s="4" t="s">
        <v>104</v>
      </c>
      <c r="B20" s="8" t="n">
        <v>-0.03</v>
      </c>
      <c r="C20" s="6" t="n">
        <v>0</v>
      </c>
    </row>
    <row r="21" spans="1:3">
      <c r="A21" s="4" t="s">
        <v>105</v>
      </c>
      <c r="B21" s="8" t="n">
        <v>-0.03</v>
      </c>
      <c r="C21" s="6" t="n">
        <v>0</v>
      </c>
    </row>
    <row r="22" spans="1:3">
      <c r="A22" s="3" t="s">
        <v>106</v>
      </c>
    </row>
    <row r="23" spans="1:3">
      <c r="A23" s="4" t="s">
        <v>104</v>
      </c>
      <c r="B23" s="5" t="n">
        <v>31544354</v>
      </c>
      <c r="C23" s="5" t="n">
        <v>29221389</v>
      </c>
    </row>
    <row r="24" spans="1:3">
      <c r="A24" s="4" t="s">
        <v>105</v>
      </c>
      <c r="B24" s="5" t="n">
        <v>31544354</v>
      </c>
      <c r="C24" s="5" t="n">
        <v>30206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4" t="s">
        <v>267</v>
      </c>
    </row>
    <row r="4" spans="1:2">
      <c r="A4" s="4" t="s">
        <v>264</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4" t="s">
        <v>264</v>
      </c>
      <c r="B3" s="4" t="s">
        <v>268</v>
      </c>
    </row>
    <row r="4" spans="1:2">
      <c r="A4" s="4" t="s">
        <v>270</v>
      </c>
    </row>
    <row r="5" spans="1:2">
      <c r="A5" s="4" t="s">
        <v>264</v>
      </c>
      <c r="B5"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4" t="s">
        <v>273</v>
      </c>
    </row>
    <row r="4" spans="1:2">
      <c r="A4" s="4" t="s">
        <v>264</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9</v>
      </c>
    </row>
    <row r="4" spans="1:2">
      <c r="A4" s="4" t="s">
        <v>281</v>
      </c>
      <c r="B4" s="4" t="s">
        <v>282</v>
      </c>
    </row>
    <row r="5" spans="1:2">
      <c r="A5" s="4" t="s">
        <v>264</v>
      </c>
      <c r="B5"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4" t="s">
        <v>205</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4" t="s">
        <v>208</v>
      </c>
    </row>
    <row r="4" spans="1:2">
      <c r="A4" s="4" t="s">
        <v>285</v>
      </c>
      <c r="B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4" t="s">
        <v>294</v>
      </c>
    </row>
    <row r="4" spans="1:2">
      <c r="A4" s="4" t="s">
        <v>264</v>
      </c>
      <c r="B4"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2"/>
  </cols>
  <sheetData>
    <row r="1" spans="1:6">
      <c r="A1" s="1" t="s">
        <v>107</v>
      </c>
      <c r="B1" s="2" t="s">
        <v>108</v>
      </c>
      <c r="C1" s="2" t="s">
        <v>109</v>
      </c>
      <c r="D1" s="2" t="s">
        <v>110</v>
      </c>
      <c r="E1" s="2" t="s">
        <v>111</v>
      </c>
      <c r="F1" s="2" t="s">
        <v>112</v>
      </c>
    </row>
    <row r="2" spans="1:6">
      <c r="A2" s="4" t="s">
        <v>113</v>
      </c>
      <c r="B2" s="6" t="n">
        <v>27480</v>
      </c>
      <c r="C2" s="6" t="n">
        <v>-52000</v>
      </c>
      <c r="D2" s="6" t="n">
        <v>23357951</v>
      </c>
      <c r="E2" s="6" t="n">
        <v>-15091278</v>
      </c>
      <c r="F2" s="6" t="n">
        <v>8242153</v>
      </c>
    </row>
    <row r="3" spans="1:6">
      <c r="A3" s="4" t="s">
        <v>114</v>
      </c>
      <c r="B3" s="5" t="n">
        <v>27480833</v>
      </c>
    </row>
    <row r="4" spans="1:6">
      <c r="A4" s="4" t="s">
        <v>115</v>
      </c>
      <c r="B4" s="4" t="s">
        <v>116</v>
      </c>
      <c r="C4" s="4" t="s">
        <v>116</v>
      </c>
      <c r="D4" s="5" t="n">
        <v>104947</v>
      </c>
      <c r="E4" s="4" t="s">
        <v>116</v>
      </c>
      <c r="F4" s="5" t="n">
        <v>104947</v>
      </c>
    </row>
    <row r="5" spans="1:6">
      <c r="A5" s="4" t="s">
        <v>117</v>
      </c>
      <c r="B5" s="4" t="s">
        <v>116</v>
      </c>
      <c r="C5" s="4" t="s">
        <v>116</v>
      </c>
      <c r="D5" s="5" t="n">
        <v>16433</v>
      </c>
      <c r="E5" s="4" t="s">
        <v>116</v>
      </c>
      <c r="F5" s="5" t="n">
        <v>16433</v>
      </c>
    </row>
    <row r="6" spans="1:6">
      <c r="A6" s="4" t="s">
        <v>118</v>
      </c>
      <c r="B6" s="4" t="s">
        <v>116</v>
      </c>
      <c r="C6" s="4" t="s">
        <v>116</v>
      </c>
      <c r="D6" s="5" t="n">
        <v>137951</v>
      </c>
      <c r="E6" s="4" t="s">
        <v>116</v>
      </c>
      <c r="F6" s="5" t="n">
        <v>137951</v>
      </c>
    </row>
    <row r="7" spans="1:6">
      <c r="A7" s="4" t="s">
        <v>119</v>
      </c>
      <c r="B7" s="6" t="n">
        <v>3180</v>
      </c>
      <c r="C7" s="4" t="s">
        <v>116</v>
      </c>
      <c r="D7" s="5" t="n">
        <v>4766820</v>
      </c>
      <c r="E7" s="4" t="s">
        <v>116</v>
      </c>
      <c r="F7" s="5" t="n">
        <v>4770000</v>
      </c>
    </row>
    <row r="8" spans="1:6">
      <c r="A8" s="4" t="s">
        <v>120</v>
      </c>
      <c r="B8" s="5" t="n">
        <v>3180000</v>
      </c>
    </row>
    <row r="9" spans="1:6">
      <c r="A9" s="4" t="s">
        <v>121</v>
      </c>
      <c r="B9" s="4" t="s">
        <v>116</v>
      </c>
      <c r="C9" s="4" t="s">
        <v>116</v>
      </c>
      <c r="D9" s="4" t="s">
        <v>116</v>
      </c>
      <c r="E9" s="5" t="n">
        <v>112254</v>
      </c>
      <c r="F9" s="5" t="n">
        <v>112254</v>
      </c>
    </row>
    <row r="10" spans="1:6">
      <c r="A10" s="4" t="s">
        <v>122</v>
      </c>
      <c r="B10" s="6" t="n">
        <v>30660</v>
      </c>
      <c r="C10" s="5" t="n">
        <v>-52000</v>
      </c>
      <c r="D10" s="5" t="n">
        <v>28384102</v>
      </c>
      <c r="E10" s="5" t="n">
        <v>-14979024</v>
      </c>
      <c r="F10" s="5" t="n">
        <v>13383738</v>
      </c>
    </row>
    <row r="11" spans="1:6">
      <c r="A11" s="4" t="s">
        <v>123</v>
      </c>
      <c r="B11" s="5" t="n">
        <v>30660833</v>
      </c>
    </row>
    <row r="12" spans="1:6">
      <c r="A12" s="4" t="s">
        <v>124</v>
      </c>
      <c r="B12" s="6" t="n">
        <v>31531</v>
      </c>
      <c r="C12" s="5" t="n">
        <v>-52000</v>
      </c>
      <c r="D12" s="5" t="n">
        <v>30879055</v>
      </c>
      <c r="E12" s="5" t="n">
        <v>-25824367</v>
      </c>
      <c r="F12" s="5" t="n">
        <v>5034219</v>
      </c>
    </row>
    <row r="13" spans="1:6">
      <c r="A13" s="4" t="s">
        <v>125</v>
      </c>
      <c r="B13" s="5" t="n">
        <v>31532486</v>
      </c>
    </row>
    <row r="14" spans="1:6">
      <c r="A14" s="4" t="s">
        <v>115</v>
      </c>
      <c r="B14" s="4" t="s">
        <v>116</v>
      </c>
      <c r="C14" s="4" t="s">
        <v>116</v>
      </c>
      <c r="D14" s="5" t="n">
        <v>245352</v>
      </c>
      <c r="E14" s="4" t="s">
        <v>116</v>
      </c>
      <c r="F14" s="5" t="n">
        <v>245352</v>
      </c>
    </row>
    <row r="15" spans="1:6">
      <c r="A15" s="4" t="s">
        <v>117</v>
      </c>
      <c r="B15" s="4" t="s">
        <v>116</v>
      </c>
      <c r="C15" s="4" t="s">
        <v>116</v>
      </c>
      <c r="D15" s="5" t="n">
        <v>10490</v>
      </c>
      <c r="E15" s="4" t="s">
        <v>116</v>
      </c>
      <c r="F15" s="5" t="n">
        <v>10490</v>
      </c>
    </row>
    <row r="16" spans="1:6">
      <c r="A16" s="4" t="s">
        <v>118</v>
      </c>
      <c r="B16" s="4" t="s">
        <v>116</v>
      </c>
      <c r="C16" s="4" t="s">
        <v>116</v>
      </c>
      <c r="D16" s="5" t="n">
        <v>238170</v>
      </c>
      <c r="E16" s="4" t="s">
        <v>116</v>
      </c>
      <c r="F16" s="5" t="n">
        <v>238170</v>
      </c>
    </row>
    <row r="17" spans="1:6">
      <c r="A17" s="4" t="s">
        <v>126</v>
      </c>
      <c r="B17" s="4" t="s">
        <v>116</v>
      </c>
      <c r="C17" s="4" t="s">
        <v>116</v>
      </c>
      <c r="D17" s="5" t="n">
        <v>57760</v>
      </c>
      <c r="E17" s="4" t="s">
        <v>116</v>
      </c>
      <c r="F17" s="5" t="n">
        <v>57760</v>
      </c>
    </row>
    <row r="18" spans="1:6">
      <c r="A18" s="4" t="s">
        <v>119</v>
      </c>
      <c r="B18" s="6" t="n">
        <v>31</v>
      </c>
      <c r="C18" s="4" t="s">
        <v>116</v>
      </c>
      <c r="D18" s="5" t="n">
        <v>44969</v>
      </c>
      <c r="E18" s="4" t="s">
        <v>116</v>
      </c>
      <c r="F18" s="5" t="n">
        <v>45000</v>
      </c>
    </row>
    <row r="19" spans="1:6">
      <c r="A19" s="4" t="s">
        <v>120</v>
      </c>
      <c r="B19" s="5" t="n">
        <v>30000</v>
      </c>
    </row>
    <row r="20" spans="1:6">
      <c r="A20" s="4" t="s">
        <v>121</v>
      </c>
      <c r="B20" s="4" t="s">
        <v>116</v>
      </c>
      <c r="C20" s="4" t="s">
        <v>116</v>
      </c>
      <c r="D20" s="4" t="s">
        <v>116</v>
      </c>
      <c r="E20" s="5" t="n">
        <v>-999714</v>
      </c>
      <c r="F20" s="5" t="n">
        <v>-999714</v>
      </c>
    </row>
    <row r="21" spans="1:6">
      <c r="A21" s="4" t="s">
        <v>127</v>
      </c>
      <c r="B21" s="6" t="n">
        <v>31562</v>
      </c>
      <c r="C21" s="6" t="n">
        <v>-52000</v>
      </c>
      <c r="D21" s="6" t="n">
        <v>31475796</v>
      </c>
      <c r="E21" s="6" t="n">
        <v>-26824081</v>
      </c>
      <c r="F21" s="6" t="n">
        <v>4631277</v>
      </c>
    </row>
    <row r="22" spans="1:6">
      <c r="A22" s="4" t="s">
        <v>128</v>
      </c>
      <c r="B22" s="5" t="n">
        <v>31562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71</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6</v>
      </c>
    </row>
    <row r="3" spans="1:3">
      <c r="A3" s="4" t="s">
        <v>121</v>
      </c>
      <c r="B3" s="6" t="n">
        <v>-999714</v>
      </c>
      <c r="C3" s="6" t="n">
        <v>-112254</v>
      </c>
    </row>
    <row r="4" spans="1:3">
      <c r="A4" s="4" t="s">
        <v>142</v>
      </c>
      <c r="B4" s="5" t="n">
        <v>-3165407</v>
      </c>
      <c r="C4" s="5" t="n">
        <v>-4115187</v>
      </c>
    </row>
    <row r="5" spans="1:3">
      <c r="A5" s="4" t="s">
        <v>312</v>
      </c>
      <c r="B5" s="5" t="n">
        <v>45000</v>
      </c>
      <c r="C5" s="6" t="n">
        <v>4770000</v>
      </c>
    </row>
    <row r="6" spans="1:3">
      <c r="A6" s="4" t="s">
        <v>313</v>
      </c>
      <c r="B6" s="5" t="n">
        <v>10000000</v>
      </c>
    </row>
    <row r="7" spans="1:3">
      <c r="A7" s="4" t="s">
        <v>314</v>
      </c>
      <c r="B7" s="5" t="n">
        <v>2000000</v>
      </c>
    </row>
    <row r="8" spans="1:3">
      <c r="A8" s="4" t="s">
        <v>315</v>
      </c>
      <c r="B8" s="5" t="n">
        <v>4080000</v>
      </c>
    </row>
    <row r="9" spans="1:3">
      <c r="A9" s="4" t="s">
        <v>316</v>
      </c>
    </row>
    <row r="10" spans="1:3">
      <c r="A10" s="4" t="s">
        <v>317</v>
      </c>
      <c r="B10" s="6" t="n">
        <v>2342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8</v>
      </c>
    </row>
    <row r="2" spans="1:3">
      <c r="A2" s="3" t="s">
        <v>319</v>
      </c>
    </row>
    <row r="3" spans="1:3">
      <c r="A3" s="4" t="s">
        <v>51</v>
      </c>
      <c r="B3" s="6" t="n">
        <v>2772823</v>
      </c>
      <c r="C3" s="6" t="n">
        <v>3197708</v>
      </c>
    </row>
    <row r="4" spans="1:3">
      <c r="A4" s="4" t="s">
        <v>320</v>
      </c>
      <c r="B4" s="6" t="n">
        <v>0</v>
      </c>
      <c r="C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48</v>
      </c>
      <c r="D1" s="2" t="s">
        <v>86</v>
      </c>
      <c r="E1" s="2" t="s">
        <v>322</v>
      </c>
    </row>
    <row r="2" spans="1:5">
      <c r="A2" s="3" t="s">
        <v>319</v>
      </c>
    </row>
    <row r="3" spans="1:5">
      <c r="A3" s="4" t="s">
        <v>50</v>
      </c>
      <c r="B3" s="6" t="n">
        <v>872086</v>
      </c>
      <c r="C3" s="6" t="n">
        <v>814360</v>
      </c>
    </row>
    <row r="4" spans="1:5">
      <c r="A4" s="3" t="s">
        <v>323</v>
      </c>
    </row>
    <row r="5" spans="1:5">
      <c r="A5" s="4" t="s">
        <v>324</v>
      </c>
      <c r="B5" s="5" t="n">
        <v>518731</v>
      </c>
      <c r="C5" s="5" t="n">
        <v>511461</v>
      </c>
    </row>
    <row r="6" spans="1:5">
      <c r="A6" s="4" t="s">
        <v>325</v>
      </c>
      <c r="B6" s="5" t="n">
        <v>750000</v>
      </c>
      <c r="C6" s="5" t="n">
        <v>750000</v>
      </c>
    </row>
    <row r="7" spans="1:5">
      <c r="A7" s="4" t="s">
        <v>326</v>
      </c>
      <c r="B7" s="5" t="n">
        <v>1504092</v>
      </c>
      <c r="C7" s="5" t="n">
        <v>1936247</v>
      </c>
    </row>
    <row r="8" spans="1:5">
      <c r="A8" s="4" t="s">
        <v>327</v>
      </c>
      <c r="B8" s="5" t="n">
        <v>2772823</v>
      </c>
      <c r="C8" s="5" t="n">
        <v>3197708</v>
      </c>
    </row>
    <row r="9" spans="1:5">
      <c r="A9" s="4" t="s">
        <v>328</v>
      </c>
      <c r="B9" s="6" t="n">
        <v>3644909</v>
      </c>
      <c r="C9" s="6" t="n">
        <v>4012068</v>
      </c>
      <c r="D9" s="6" t="n">
        <v>4172698</v>
      </c>
      <c r="E9" s="6" t="n">
        <v>38548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6</v>
      </c>
    </row>
    <row r="3" spans="1:3">
      <c r="A3" s="3" t="s">
        <v>319</v>
      </c>
    </row>
    <row r="4" spans="1:3">
      <c r="A4" s="4" t="s">
        <v>330</v>
      </c>
      <c r="B4" s="5" t="n">
        <v>307783</v>
      </c>
      <c r="C4" s="5" t="n">
        <v>985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1</v>
      </c>
      <c r="B1" s="2" t="s">
        <v>2</v>
      </c>
      <c r="C1" s="2" t="s">
        <v>48</v>
      </c>
    </row>
    <row r="2" spans="1:3">
      <c r="A2" s="4" t="s">
        <v>332</v>
      </c>
      <c r="B2" s="6" t="n">
        <v>882548</v>
      </c>
      <c r="C2" s="6" t="n">
        <v>1183561</v>
      </c>
    </row>
    <row r="3" spans="1:3">
      <c r="A3" s="4" t="s">
        <v>333</v>
      </c>
      <c r="B3" s="5" t="n">
        <v>882548</v>
      </c>
    </row>
    <row r="4" spans="1:3">
      <c r="A4" s="4" t="s">
        <v>334</v>
      </c>
    </row>
    <row r="5" spans="1:3">
      <c r="A5" s="4" t="s">
        <v>335</v>
      </c>
      <c r="B5" s="5" t="n">
        <v>33716508</v>
      </c>
      <c r="C5" s="5" t="n">
        <v>32916970</v>
      </c>
    </row>
    <row r="6" spans="1:3">
      <c r="A6" s="4" t="s">
        <v>336</v>
      </c>
    </row>
    <row r="7" spans="1:3">
      <c r="A7" s="4" t="s">
        <v>335</v>
      </c>
      <c r="B7" s="5" t="n">
        <v>675784</v>
      </c>
      <c r="C7" s="5" t="n">
        <v>788395</v>
      </c>
    </row>
    <row r="8" spans="1:3">
      <c r="A8" s="4" t="s">
        <v>337</v>
      </c>
    </row>
    <row r="9" spans="1:3">
      <c r="A9" s="4" t="s">
        <v>335</v>
      </c>
      <c r="B9" s="6" t="n">
        <v>41568</v>
      </c>
      <c r="C9" s="6" t="n">
        <v>150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6</v>
      </c>
    </row>
    <row r="3" spans="1:3">
      <c r="A3" s="4" t="s">
        <v>339</v>
      </c>
      <c r="B3" s="6" t="n">
        <v>38004733</v>
      </c>
      <c r="C3" s="6" t="n">
        <v>33940899</v>
      </c>
    </row>
    <row r="4" spans="1:3">
      <c r="A4" s="4" t="s">
        <v>340</v>
      </c>
      <c r="B4" s="5" t="n">
        <v>862257</v>
      </c>
      <c r="C4" s="5" t="n">
        <v>884970</v>
      </c>
    </row>
    <row r="5" spans="1:3">
      <c r="A5" s="4" t="s">
        <v>341</v>
      </c>
      <c r="B5" s="5" t="n">
        <v>38866990</v>
      </c>
      <c r="C5" s="5" t="n">
        <v>34825869</v>
      </c>
    </row>
    <row r="6" spans="1:3">
      <c r="A6" s="4" t="s">
        <v>342</v>
      </c>
    </row>
    <row r="7" spans="1:3">
      <c r="A7" s="4" t="s">
        <v>339</v>
      </c>
      <c r="B7" s="5" t="n">
        <v>35261243</v>
      </c>
      <c r="C7" s="5" t="n">
        <v>30802698</v>
      </c>
    </row>
    <row r="8" spans="1:3">
      <c r="A8" s="4" t="s">
        <v>343</v>
      </c>
    </row>
    <row r="9" spans="1:3">
      <c r="A9" s="4" t="s">
        <v>339</v>
      </c>
      <c r="B9" s="5" t="n">
        <v>1446777</v>
      </c>
      <c r="C9" s="5" t="n">
        <v>1213790</v>
      </c>
    </row>
    <row r="10" spans="1:3">
      <c r="A10" s="4" t="s">
        <v>336</v>
      </c>
    </row>
    <row r="11" spans="1:3">
      <c r="A11" s="4" t="s">
        <v>339</v>
      </c>
      <c r="B11" s="5" t="n">
        <v>1107278</v>
      </c>
      <c r="C11" s="5" t="n">
        <v>1924411</v>
      </c>
    </row>
    <row r="12" spans="1:3">
      <c r="A12" s="4" t="s">
        <v>337</v>
      </c>
    </row>
    <row r="13" spans="1:3">
      <c r="A13" s="4" t="s">
        <v>339</v>
      </c>
      <c r="B13" s="6" t="n">
        <v>189435</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8</v>
      </c>
    </row>
    <row r="2" spans="1:3">
      <c r="A2" s="4" t="s">
        <v>345</v>
      </c>
      <c r="B2" s="6" t="n">
        <v>9450167</v>
      </c>
      <c r="C2" s="6" t="n">
        <v>9311057</v>
      </c>
    </row>
    <row r="3" spans="1:3">
      <c r="A3" s="4" t="s">
        <v>346</v>
      </c>
      <c r="B3" s="5" t="n">
        <v>34433860</v>
      </c>
      <c r="C3" s="5" t="n">
        <v>33720453</v>
      </c>
    </row>
    <row r="4" spans="1:3">
      <c r="A4" s="4" t="s">
        <v>332</v>
      </c>
      <c r="B4" s="5" t="n">
        <v>-882548</v>
      </c>
      <c r="C4" s="5" t="n">
        <v>-1183561</v>
      </c>
    </row>
    <row r="5" spans="1:3">
      <c r="A5" s="4" t="s">
        <v>347</v>
      </c>
      <c r="B5" s="5" t="n">
        <v>43001479</v>
      </c>
      <c r="C5" s="5" t="n">
        <v>41847949</v>
      </c>
    </row>
    <row r="6" spans="1:3">
      <c r="A6" s="4" t="s">
        <v>342</v>
      </c>
    </row>
    <row r="7" spans="1:3">
      <c r="A7" s="4" t="s">
        <v>345</v>
      </c>
      <c r="B7" s="5" t="n">
        <v>9200916</v>
      </c>
      <c r="C7" s="5" t="n">
        <v>9041871</v>
      </c>
    </row>
    <row r="8" spans="1:3">
      <c r="A8" s="4" t="s">
        <v>346</v>
      </c>
      <c r="B8" s="5" t="n">
        <v>33716508</v>
      </c>
      <c r="C8" s="5" t="n">
        <v>32916970</v>
      </c>
    </row>
    <row r="9" spans="1:3">
      <c r="A9" s="4" t="s">
        <v>336</v>
      </c>
    </row>
    <row r="10" spans="1:3">
      <c r="A10" s="4" t="s">
        <v>345</v>
      </c>
      <c r="B10" s="5" t="n">
        <v>179900</v>
      </c>
      <c r="C10" s="5" t="n">
        <v>257942</v>
      </c>
    </row>
    <row r="11" spans="1:3">
      <c r="A11" s="4" t="s">
        <v>346</v>
      </c>
      <c r="B11" s="5" t="n">
        <v>675784</v>
      </c>
      <c r="C11" s="5" t="n">
        <v>788395</v>
      </c>
    </row>
    <row r="12" spans="1:3">
      <c r="A12" s="4" t="s">
        <v>337</v>
      </c>
    </row>
    <row r="13" spans="1:3">
      <c r="A13" s="4" t="s">
        <v>345</v>
      </c>
      <c r="B13" s="5" t="n">
        <v>69351</v>
      </c>
      <c r="C13" s="5" t="n">
        <v>11244</v>
      </c>
    </row>
    <row r="14" spans="1:3">
      <c r="A14" s="4" t="s">
        <v>346</v>
      </c>
      <c r="B14" s="6" t="n">
        <v>41568</v>
      </c>
      <c r="C14" s="6" t="n">
        <v>15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86</v>
      </c>
    </row>
    <row r="3" spans="1:3">
      <c r="A3" s="3" t="s">
        <v>130</v>
      </c>
    </row>
    <row r="4" spans="1:3">
      <c r="A4" s="4" t="s">
        <v>121</v>
      </c>
      <c r="B4" s="6" t="n">
        <v>-999714</v>
      </c>
      <c r="C4" s="6" t="n">
        <v>112254</v>
      </c>
    </row>
    <row r="5" spans="1:3">
      <c r="A5" s="3" t="s">
        <v>131</v>
      </c>
    </row>
    <row r="6" spans="1:3">
      <c r="A6" s="4" t="s">
        <v>132</v>
      </c>
      <c r="B6" s="5" t="n">
        <v>17633</v>
      </c>
      <c r="C6" s="5" t="n">
        <v>1563</v>
      </c>
    </row>
    <row r="7" spans="1:3">
      <c r="A7" s="4" t="s">
        <v>133</v>
      </c>
      <c r="B7" s="5" t="n">
        <v>15</v>
      </c>
      <c r="C7" s="5" t="n">
        <v>104947</v>
      </c>
    </row>
    <row r="8" spans="1:3">
      <c r="A8" s="4" t="s">
        <v>134</v>
      </c>
      <c r="B8" s="5" t="n">
        <v>306420</v>
      </c>
      <c r="C8" s="5" t="n">
        <v>154384</v>
      </c>
    </row>
    <row r="9" spans="1:3">
      <c r="A9" s="4" t="s">
        <v>135</v>
      </c>
      <c r="B9" s="5" t="n">
        <v>8302</v>
      </c>
      <c r="C9" s="5" t="n">
        <v>11110</v>
      </c>
    </row>
    <row r="10" spans="1:3">
      <c r="A10" s="4" t="s">
        <v>136</v>
      </c>
      <c r="B10" s="5" t="n">
        <v>38846</v>
      </c>
      <c r="C10" s="5" t="n">
        <v>76324</v>
      </c>
    </row>
    <row r="11" spans="1:3">
      <c r="A11" s="4" t="s">
        <v>137</v>
      </c>
      <c r="B11" s="5" t="n">
        <v>295326</v>
      </c>
      <c r="C11" s="5" t="n">
        <v>295326</v>
      </c>
    </row>
    <row r="12" spans="1:3">
      <c r="A12" s="4" t="s">
        <v>138</v>
      </c>
      <c r="B12" s="5" t="n">
        <v>27129</v>
      </c>
      <c r="C12" s="5" t="n">
        <v>141778</v>
      </c>
    </row>
    <row r="13" spans="1:3">
      <c r="A13" s="3" t="s">
        <v>139</v>
      </c>
    </row>
    <row r="14" spans="1:3">
      <c r="A14" s="4" t="s">
        <v>140</v>
      </c>
      <c r="B14" s="5" t="n">
        <v>-1180659</v>
      </c>
      <c r="C14" s="5" t="n">
        <v>-856482</v>
      </c>
    </row>
    <row r="15" spans="1:3">
      <c r="A15" s="4" t="s">
        <v>53</v>
      </c>
      <c r="B15" s="5" t="n">
        <v>-834277</v>
      </c>
      <c r="C15" s="5" t="n">
        <v>328708</v>
      </c>
    </row>
    <row r="16" spans="1:3">
      <c r="A16" s="4" t="s">
        <v>61</v>
      </c>
      <c r="B16" s="5" t="n">
        <v>56781</v>
      </c>
      <c r="C16" s="5" t="n">
        <v>-1981853</v>
      </c>
    </row>
    <row r="17" spans="1:3">
      <c r="A17" s="4" t="s">
        <v>62</v>
      </c>
      <c r="B17" s="5" t="n">
        <v>-2494261</v>
      </c>
      <c r="C17" s="5" t="n">
        <v>-2234572</v>
      </c>
    </row>
    <row r="18" spans="1:3">
      <c r="A18" s="4" t="s">
        <v>63</v>
      </c>
      <c r="B18" s="5" t="n">
        <v>963946</v>
      </c>
      <c r="C18" s="5" t="n">
        <v>160095</v>
      </c>
    </row>
    <row r="19" spans="1:3">
      <c r="A19" s="4" t="s">
        <v>141</v>
      </c>
      <c r="B19" s="5" t="n">
        <v>629106</v>
      </c>
      <c r="C19" s="5" t="n">
        <v>-428769</v>
      </c>
    </row>
    <row r="20" spans="1:3">
      <c r="A20" s="4" t="s">
        <v>142</v>
      </c>
      <c r="B20" s="5" t="n">
        <v>-3165407</v>
      </c>
      <c r="C20" s="5" t="n">
        <v>-4115187</v>
      </c>
    </row>
    <row r="21" spans="1:3">
      <c r="A21" s="3" t="s">
        <v>143</v>
      </c>
    </row>
    <row r="22" spans="1:3">
      <c r="A22" s="4" t="s">
        <v>144</v>
      </c>
      <c r="B22" s="5" t="n">
        <v>-11416</v>
      </c>
      <c r="C22" s="5" t="n">
        <v>0</v>
      </c>
    </row>
    <row r="23" spans="1:3">
      <c r="A23" s="4" t="s">
        <v>145</v>
      </c>
      <c r="B23" s="5" t="n">
        <v>-11416</v>
      </c>
      <c r="C23" s="5" t="n">
        <v>0</v>
      </c>
    </row>
    <row r="24" spans="1:3">
      <c r="A24" s="3" t="s">
        <v>146</v>
      </c>
    </row>
    <row r="25" spans="1:3">
      <c r="A25" s="4" t="s">
        <v>147</v>
      </c>
      <c r="B25" s="5" t="n">
        <v>-276939</v>
      </c>
      <c r="C25" s="5" t="n">
        <v>0</v>
      </c>
    </row>
    <row r="26" spans="1:3">
      <c r="A26" s="4" t="s">
        <v>148</v>
      </c>
      <c r="B26" s="5" t="n">
        <v>-4920000</v>
      </c>
      <c r="C26" s="5" t="n">
        <v>0</v>
      </c>
    </row>
    <row r="27" spans="1:3">
      <c r="A27" s="4" t="s">
        <v>149</v>
      </c>
      <c r="B27" s="5" t="n">
        <v>850000</v>
      </c>
      <c r="C27" s="5" t="n">
        <v>963000</v>
      </c>
    </row>
    <row r="28" spans="1:3">
      <c r="A28" s="4" t="s">
        <v>150</v>
      </c>
      <c r="B28" s="5" t="n">
        <v>9000000</v>
      </c>
      <c r="C28" s="5" t="n">
        <v>0</v>
      </c>
    </row>
    <row r="29" spans="1:3">
      <c r="A29" s="4" t="s">
        <v>151</v>
      </c>
      <c r="B29" s="5" t="n">
        <v>0</v>
      </c>
      <c r="C29" s="5" t="n">
        <v>-1300000</v>
      </c>
    </row>
    <row r="30" spans="1:3">
      <c r="A30" s="4" t="s">
        <v>152</v>
      </c>
      <c r="B30" s="5" t="n">
        <v>-38397</v>
      </c>
      <c r="C30" s="5" t="n">
        <v>0</v>
      </c>
    </row>
    <row r="31" spans="1:3">
      <c r="A31" s="4" t="s">
        <v>153</v>
      </c>
      <c r="B31" s="5" t="n">
        <v>600000</v>
      </c>
      <c r="C31" s="5" t="n">
        <v>498000</v>
      </c>
    </row>
    <row r="32" spans="1:3">
      <c r="A32" s="4" t="s">
        <v>154</v>
      </c>
      <c r="B32" s="5" t="n">
        <v>-2450000</v>
      </c>
      <c r="C32" s="5" t="n">
        <v>-498000</v>
      </c>
    </row>
    <row r="33" spans="1:3">
      <c r="A33" s="4" t="s">
        <v>155</v>
      </c>
      <c r="B33" s="5" t="n">
        <v>45000</v>
      </c>
      <c r="C33" s="5" t="n">
        <v>4770000</v>
      </c>
    </row>
    <row r="34" spans="1:3">
      <c r="A34" s="4" t="s">
        <v>156</v>
      </c>
      <c r="B34" s="5" t="n">
        <v>2809664</v>
      </c>
      <c r="C34" s="5" t="n">
        <v>4433000</v>
      </c>
    </row>
    <row r="35" spans="1:3">
      <c r="A35" s="4" t="s">
        <v>157</v>
      </c>
      <c r="B35" s="5" t="n">
        <v>-367159</v>
      </c>
      <c r="C35" s="5" t="n">
        <v>317813</v>
      </c>
    </row>
    <row r="36" spans="1:3">
      <c r="A36" s="4" t="s">
        <v>158</v>
      </c>
      <c r="B36" s="5" t="n">
        <v>4012068</v>
      </c>
      <c r="C36" s="5" t="n">
        <v>3854885</v>
      </c>
    </row>
    <row r="37" spans="1:3">
      <c r="A37" s="4" t="s">
        <v>159</v>
      </c>
      <c r="B37" s="5" t="n">
        <v>3644909</v>
      </c>
      <c r="C37" s="5" t="n">
        <v>4172698</v>
      </c>
    </row>
    <row r="38" spans="1:3">
      <c r="A38" s="3" t="s">
        <v>160</v>
      </c>
    </row>
    <row r="39" spans="1:3">
      <c r="A39" s="4" t="s">
        <v>161</v>
      </c>
      <c r="B39" s="5" t="n">
        <v>0</v>
      </c>
      <c r="C39" s="5" t="n">
        <v>0</v>
      </c>
    </row>
    <row r="40" spans="1:3">
      <c r="A40" s="4" t="s">
        <v>162</v>
      </c>
      <c r="B40" s="5" t="n">
        <v>678785</v>
      </c>
      <c r="C40" s="5" t="n">
        <v>273659</v>
      </c>
    </row>
    <row r="41" spans="1:3">
      <c r="A41" s="3" t="s">
        <v>163</v>
      </c>
    </row>
    <row r="42" spans="1:3">
      <c r="A42" s="4" t="s">
        <v>164</v>
      </c>
      <c r="B42" s="5" t="n">
        <v>0</v>
      </c>
      <c r="C42" s="5" t="n">
        <v>1265563</v>
      </c>
    </row>
    <row r="43" spans="1:3">
      <c r="A43" s="4" t="s">
        <v>165</v>
      </c>
      <c r="B43" s="6" t="n">
        <v>245337</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48</v>
      </c>
    </row>
    <row r="3" spans="1:3">
      <c r="A3" s="4" t="s">
        <v>349</v>
      </c>
      <c r="B3" s="6" t="n">
        <v>0</v>
      </c>
    </row>
    <row r="4" spans="1:3">
      <c r="A4" s="4" t="s">
        <v>350</v>
      </c>
      <c r="B4" s="5" t="n">
        <v>0</v>
      </c>
    </row>
    <row r="5" spans="1:3">
      <c r="A5" s="4" t="s">
        <v>351</v>
      </c>
      <c r="C5" s="6" t="n">
        <v>750000</v>
      </c>
    </row>
    <row r="6" spans="1:3">
      <c r="A6" s="4" t="s">
        <v>352</v>
      </c>
    </row>
    <row r="7" spans="1:3">
      <c r="A7" s="4" t="s">
        <v>353</v>
      </c>
      <c r="B7" s="5" t="n">
        <v>1392066</v>
      </c>
      <c r="C7" s="5" t="n">
        <v>1387181</v>
      </c>
    </row>
    <row r="8" spans="1:3">
      <c r="A8" s="4" t="s">
        <v>354</v>
      </c>
    </row>
    <row r="9" spans="1:3">
      <c r="A9" s="4" t="s">
        <v>349</v>
      </c>
      <c r="B9" s="5" t="n">
        <v>0</v>
      </c>
      <c r="C9" s="5" t="n">
        <v>50000</v>
      </c>
    </row>
    <row r="10" spans="1:3">
      <c r="A10" s="4" t="s">
        <v>353</v>
      </c>
      <c r="B10" s="5" t="n">
        <v>1863000</v>
      </c>
      <c r="C10" s="5" t="n">
        <v>713000</v>
      </c>
    </row>
    <row r="11" spans="1:3">
      <c r="A11" s="4" t="s">
        <v>355</v>
      </c>
    </row>
    <row r="12" spans="1:3">
      <c r="A12" s="4" t="s">
        <v>351</v>
      </c>
      <c r="B12" s="5" t="n">
        <v>250000</v>
      </c>
    </row>
    <row r="13" spans="1:3">
      <c r="A13" s="4" t="s">
        <v>356</v>
      </c>
    </row>
    <row r="14" spans="1:3">
      <c r="A14" s="4" t="s">
        <v>351</v>
      </c>
      <c r="B14" s="6" t="n">
        <v>500000</v>
      </c>
    </row>
    <row r="15" spans="1:3">
      <c r="A15" s="4" t="s">
        <v>357</v>
      </c>
      <c r="B15" s="4" t="s">
        <v>358</v>
      </c>
    </row>
    <row r="16" spans="1:3">
      <c r="A16" s="4" t="s">
        <v>342</v>
      </c>
    </row>
    <row r="17" spans="1:3">
      <c r="A17" s="4" t="s">
        <v>353</v>
      </c>
      <c r="B17" s="6" t="n">
        <v>1025525</v>
      </c>
      <c r="C17" s="6" t="n">
        <v>10040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59</v>
      </c>
      <c r="B1" s="2" t="s">
        <v>167</v>
      </c>
    </row>
    <row r="2" spans="1:2">
      <c r="A2" s="4" t="s">
        <v>360</v>
      </c>
      <c r="B2" s="6" t="n">
        <v>375000</v>
      </c>
    </row>
    <row r="3" spans="1:2">
      <c r="A3" s="4" t="s">
        <v>361</v>
      </c>
    </row>
    <row r="4" spans="1:2">
      <c r="A4" s="4" t="s">
        <v>362</v>
      </c>
      <c r="B4" s="5" t="n">
        <v>500000</v>
      </c>
    </row>
    <row r="5" spans="1:2">
      <c r="A5" s="4" t="s">
        <v>363</v>
      </c>
    </row>
    <row r="6" spans="1:2">
      <c r="A6" s="4" t="s">
        <v>362</v>
      </c>
      <c r="B6" s="6" t="n">
        <v>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4</v>
      </c>
      <c r="B1" s="2" t="s">
        <v>1</v>
      </c>
    </row>
    <row r="2" spans="1:3">
      <c r="B2" s="2" t="s">
        <v>2</v>
      </c>
      <c r="C2" s="2" t="s">
        <v>48</v>
      </c>
    </row>
    <row r="3" spans="1:3">
      <c r="A3" s="3" t="s">
        <v>182</v>
      </c>
    </row>
    <row r="4" spans="1:3">
      <c r="A4" s="4" t="s">
        <v>365</v>
      </c>
      <c r="B4" s="6" t="n">
        <v>150575</v>
      </c>
    </row>
    <row r="5" spans="1:3">
      <c r="A5" s="4" t="s">
        <v>366</v>
      </c>
      <c r="B5" s="6" t="n">
        <v>22586</v>
      </c>
    </row>
    <row r="6" spans="1:3">
      <c r="A6" s="4" t="s">
        <v>367</v>
      </c>
      <c r="B6" s="4" t="s">
        <v>368</v>
      </c>
    </row>
    <row r="7" spans="1:3">
      <c r="A7" s="4" t="s">
        <v>369</v>
      </c>
      <c r="B7" s="6" t="n">
        <v>0</v>
      </c>
      <c r="C7" s="6" t="n">
        <v>38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6</v>
      </c>
    </row>
    <row r="3" spans="1:3">
      <c r="A3" s="4" t="s">
        <v>371</v>
      </c>
      <c r="B3" s="6" t="n">
        <v>731519</v>
      </c>
      <c r="C3" s="6" t="n">
        <v>433703</v>
      </c>
    </row>
    <row r="4" spans="1:3">
      <c r="A4" s="4" t="s">
        <v>256</v>
      </c>
    </row>
    <row r="5" spans="1:3">
      <c r="A5" s="4" t="s">
        <v>371</v>
      </c>
      <c r="B5" s="6" t="n">
        <v>1365</v>
      </c>
      <c r="C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2</v>
      </c>
      <c r="B1" s="2" t="s">
        <v>373</v>
      </c>
      <c r="C1" s="2" t="s">
        <v>2</v>
      </c>
      <c r="D1" s="2" t="s">
        <v>48</v>
      </c>
    </row>
    <row r="2" spans="1:4">
      <c r="A2" s="4" t="s">
        <v>374</v>
      </c>
      <c r="C2" s="6" t="n">
        <v>15158775</v>
      </c>
      <c r="D2" s="6" t="n">
        <v>10265289</v>
      </c>
    </row>
    <row r="3" spans="1:4">
      <c r="A3" s="4" t="s">
        <v>375</v>
      </c>
    </row>
    <row r="4" spans="1:4">
      <c r="A4" s="4" t="s">
        <v>374</v>
      </c>
      <c r="C4" s="6" t="n">
        <v>9000000</v>
      </c>
    </row>
    <row r="5" spans="1:4">
      <c r="A5" s="4" t="s">
        <v>376</v>
      </c>
    </row>
    <row r="6" spans="1:4">
      <c r="A6" s="4" t="s">
        <v>377</v>
      </c>
      <c r="B6" s="6" t="n">
        <v>10000000</v>
      </c>
    </row>
    <row r="7" spans="1:4">
      <c r="A7" s="4" t="s">
        <v>367</v>
      </c>
      <c r="B7" s="4" t="s">
        <v>378</v>
      </c>
    </row>
    <row r="8" spans="1:4">
      <c r="A8" s="4" t="s">
        <v>379</v>
      </c>
      <c r="B8" s="4" t="s">
        <v>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6</v>
      </c>
    </row>
    <row r="3" spans="1:3">
      <c r="A3" s="4" t="s">
        <v>371</v>
      </c>
      <c r="B3" s="6" t="n">
        <v>731519</v>
      </c>
      <c r="C3" s="6" t="n">
        <v>433703</v>
      </c>
    </row>
    <row r="4" spans="1:3">
      <c r="A4" s="4" t="s">
        <v>260</v>
      </c>
    </row>
    <row r="5" spans="1:3">
      <c r="A5" s="4" t="s">
        <v>371</v>
      </c>
      <c r="B5" s="6" t="n">
        <v>63750</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2</v>
      </c>
      <c r="B1" s="2" t="s">
        <v>1</v>
      </c>
    </row>
    <row r="2" spans="1:3">
      <c r="B2" s="2" t="s">
        <v>2</v>
      </c>
      <c r="C2" s="2" t="s">
        <v>48</v>
      </c>
    </row>
    <row r="3" spans="1:3">
      <c r="A3" s="4" t="s">
        <v>374</v>
      </c>
      <c r="B3" s="6" t="n">
        <v>15158775</v>
      </c>
      <c r="C3" s="6" t="n">
        <v>10265289</v>
      </c>
    </row>
    <row r="4" spans="1:3">
      <c r="A4" s="4" t="s">
        <v>263</v>
      </c>
    </row>
    <row r="5" spans="1:3">
      <c r="A5" s="4" t="s">
        <v>383</v>
      </c>
      <c r="B5" s="6" t="n">
        <v>5000000</v>
      </c>
    </row>
    <row r="6" spans="1:3">
      <c r="A6" s="4" t="s">
        <v>384</v>
      </c>
      <c r="B6" s="4" t="s">
        <v>385</v>
      </c>
    </row>
    <row r="7" spans="1:3">
      <c r="A7" s="4" t="s">
        <v>386</v>
      </c>
      <c r="B7" s="4" t="s">
        <v>387</v>
      </c>
    </row>
    <row r="8" spans="1:3">
      <c r="A8" s="4" t="s">
        <v>388</v>
      </c>
      <c r="B8" s="6" t="n">
        <v>22500</v>
      </c>
    </row>
    <row r="9" spans="1:3">
      <c r="A9" s="4" t="s">
        <v>374</v>
      </c>
      <c r="B9" s="6" t="n">
        <v>0</v>
      </c>
      <c r="C9" s="6" t="n">
        <v>492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6</v>
      </c>
    </row>
    <row r="3" spans="1:3">
      <c r="A3" s="4" t="s">
        <v>371</v>
      </c>
      <c r="B3" s="6" t="n">
        <v>731519</v>
      </c>
      <c r="C3" s="6" t="n">
        <v>433703</v>
      </c>
    </row>
    <row r="4" spans="1:3">
      <c r="A4" s="4" t="s">
        <v>263</v>
      </c>
    </row>
    <row r="5" spans="1:3">
      <c r="A5" s="4" t="s">
        <v>371</v>
      </c>
      <c r="B5" s="6" t="n">
        <v>167900</v>
      </c>
      <c r="C5" s="6" t="n">
        <v>1260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90</v>
      </c>
      <c r="B1" s="2" t="s">
        <v>391</v>
      </c>
      <c r="C1" s="2" t="s">
        <v>392</v>
      </c>
      <c r="D1" s="2" t="s">
        <v>2</v>
      </c>
      <c r="E1" s="2" t="s">
        <v>48</v>
      </c>
    </row>
    <row r="2" spans="1:5">
      <c r="A2" s="4" t="s">
        <v>393</v>
      </c>
      <c r="B2" s="6" t="n">
        <v>2100000</v>
      </c>
      <c r="C2" s="6" t="n">
        <v>2900000</v>
      </c>
    </row>
    <row r="3" spans="1:5">
      <c r="A3" s="4" t="s">
        <v>394</v>
      </c>
    </row>
    <row r="4" spans="1:5">
      <c r="A4" s="4" t="s">
        <v>393</v>
      </c>
      <c r="C4" s="6" t="n">
        <v>2900000</v>
      </c>
    </row>
    <row r="5" spans="1:5">
      <c r="A5" s="4" t="s">
        <v>395</v>
      </c>
      <c r="C5" s="4" t="s">
        <v>396</v>
      </c>
    </row>
    <row r="6" spans="1:5">
      <c r="A6" s="4" t="s">
        <v>367</v>
      </c>
      <c r="C6" s="4" t="s">
        <v>397</v>
      </c>
    </row>
    <row r="7" spans="1:5">
      <c r="A7" s="4" t="s">
        <v>398</v>
      </c>
      <c r="D7" s="6" t="n">
        <v>2900000</v>
      </c>
      <c r="E7" s="6" t="n">
        <v>2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6</v>
      </c>
    </row>
    <row r="3" spans="1:3">
      <c r="A3" s="4" t="s">
        <v>371</v>
      </c>
      <c r="B3" s="6" t="n">
        <v>731519</v>
      </c>
      <c r="C3" s="6" t="n">
        <v>433703</v>
      </c>
    </row>
    <row r="4" spans="1:3">
      <c r="A4" s="4" t="s">
        <v>400</v>
      </c>
    </row>
    <row r="5" spans="1:3">
      <c r="A5" s="4" t="s">
        <v>371</v>
      </c>
      <c r="B5" s="6" t="n">
        <v>34236</v>
      </c>
      <c r="C5" s="6" t="n">
        <v>36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6</v>
      </c>
      <c r="B1" s="2" t="s">
        <v>1</v>
      </c>
    </row>
    <row r="2" spans="1:2">
      <c r="B2" s="2" t="s">
        <v>167</v>
      </c>
    </row>
    <row r="3" spans="1:2">
      <c r="A3" s="3" t="s">
        <v>168</v>
      </c>
    </row>
    <row r="4" spans="1:2">
      <c r="A4" s="4" t="s">
        <v>169</v>
      </c>
      <c r="B4" s="6" t="n">
        <v>1060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391</v>
      </c>
      <c r="C1" s="2" t="s">
        <v>392</v>
      </c>
      <c r="D1" s="2" t="s">
        <v>2</v>
      </c>
      <c r="E1" s="2" t="s">
        <v>48</v>
      </c>
    </row>
    <row r="2" spans="1:5">
      <c r="A2" s="4" t="s">
        <v>393</v>
      </c>
      <c r="B2" s="6" t="n">
        <v>2100000</v>
      </c>
      <c r="C2" s="6" t="n">
        <v>2900000</v>
      </c>
    </row>
    <row r="3" spans="1:5">
      <c r="A3" s="4" t="s">
        <v>270</v>
      </c>
    </row>
    <row r="4" spans="1:5">
      <c r="A4" s="4" t="s">
        <v>393</v>
      </c>
      <c r="B4" s="6" t="n">
        <v>2100000</v>
      </c>
    </row>
    <row r="5" spans="1:5">
      <c r="A5" s="4" t="s">
        <v>395</v>
      </c>
      <c r="B5" s="4" t="s">
        <v>402</v>
      </c>
    </row>
    <row r="6" spans="1:5">
      <c r="A6" s="4" t="s">
        <v>367</v>
      </c>
      <c r="B6" s="4" t="s">
        <v>403</v>
      </c>
    </row>
    <row r="7" spans="1:5">
      <c r="A7" s="4" t="s">
        <v>398</v>
      </c>
      <c r="D7" s="6" t="n">
        <v>2100000</v>
      </c>
      <c r="E7" s="6" t="n">
        <v>2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6</v>
      </c>
    </row>
    <row r="3" spans="1:3">
      <c r="A3" s="4" t="s">
        <v>371</v>
      </c>
      <c r="B3" s="6" t="n">
        <v>731519</v>
      </c>
      <c r="C3" s="6" t="n">
        <v>433703</v>
      </c>
    </row>
    <row r="4" spans="1:3">
      <c r="A4" s="4" t="s">
        <v>405</v>
      </c>
    </row>
    <row r="5" spans="1:3">
      <c r="A5" s="4" t="s">
        <v>371</v>
      </c>
      <c r="B5" s="6" t="n">
        <v>24792</v>
      </c>
      <c r="C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6</v>
      </c>
      <c r="B1" s="2" t="s">
        <v>2</v>
      </c>
      <c r="C1" s="2" t="s">
        <v>48</v>
      </c>
    </row>
    <row r="2" spans="1:3">
      <c r="A2" s="4" t="s">
        <v>374</v>
      </c>
      <c r="B2" s="6" t="n">
        <v>15158775</v>
      </c>
      <c r="C2" s="6" t="n">
        <v>10265289</v>
      </c>
    </row>
    <row r="3" spans="1:3">
      <c r="A3" s="4" t="s">
        <v>273</v>
      </c>
    </row>
    <row r="4" spans="1:3">
      <c r="A4" s="4" t="s">
        <v>374</v>
      </c>
      <c r="B4" s="6" t="n">
        <v>5361006</v>
      </c>
      <c r="C4" s="6" t="n">
        <v>45110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6</v>
      </c>
    </row>
    <row r="3" spans="1:3">
      <c r="A3" s="4" t="s">
        <v>371</v>
      </c>
      <c r="B3" s="6" t="n">
        <v>731519</v>
      </c>
      <c r="C3" s="6" t="n">
        <v>433703</v>
      </c>
    </row>
    <row r="4" spans="1:3">
      <c r="A4" s="4" t="s">
        <v>273</v>
      </c>
    </row>
    <row r="5" spans="1:3">
      <c r="A5" s="4" t="s">
        <v>371</v>
      </c>
      <c r="B5" s="6" t="n">
        <v>264264</v>
      </c>
      <c r="C5" s="6" t="n">
        <v>1927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24"/>
    <col customWidth="1" max="6" min="6" width="14"/>
    <col customWidth="1" max="7" min="7" width="14"/>
    <col customWidth="1" max="8" min="8" width="14"/>
    <col customWidth="1" max="9" min="9" width="14"/>
  </cols>
  <sheetData>
    <row r="1" spans="1:9">
      <c r="A1" s="1" t="s">
        <v>408</v>
      </c>
      <c r="B1" s="2" t="s">
        <v>409</v>
      </c>
      <c r="C1" s="2" t="s">
        <v>410</v>
      </c>
      <c r="D1" s="2" t="s">
        <v>411</v>
      </c>
      <c r="E1" s="2" t="s">
        <v>2</v>
      </c>
      <c r="F1" s="2" t="s">
        <v>86</v>
      </c>
      <c r="G1" s="2" t="s">
        <v>412</v>
      </c>
      <c r="H1" s="2" t="s">
        <v>413</v>
      </c>
      <c r="I1" s="2" t="s">
        <v>48</v>
      </c>
    </row>
    <row r="2" spans="1:9">
      <c r="A2" s="4" t="s">
        <v>414</v>
      </c>
      <c r="E2" s="6" t="n">
        <v>732000</v>
      </c>
      <c r="F2" s="6" t="n">
        <v>626980</v>
      </c>
    </row>
    <row r="3" spans="1:9">
      <c r="A3" s="4" t="s">
        <v>415</v>
      </c>
      <c r="E3" s="5" t="n">
        <v>940339</v>
      </c>
      <c r="I3" s="6" t="n">
        <v>979185</v>
      </c>
    </row>
    <row r="4" spans="1:9">
      <c r="A4" s="4" t="s">
        <v>416</v>
      </c>
      <c r="E4" s="5" t="n">
        <v>940339</v>
      </c>
      <c r="I4" s="5" t="n">
        <v>979185</v>
      </c>
    </row>
    <row r="5" spans="1:9">
      <c r="A5" s="4" t="s">
        <v>417</v>
      </c>
      <c r="E5" s="6" t="n">
        <v>797769</v>
      </c>
      <c r="I5" s="6" t="n">
        <v>834283</v>
      </c>
    </row>
    <row r="6" spans="1:9">
      <c r="A6" s="4" t="s">
        <v>418</v>
      </c>
      <c r="E6" s="4" t="s">
        <v>419</v>
      </c>
    </row>
    <row r="7" spans="1:9">
      <c r="A7" s="4" t="s">
        <v>420</v>
      </c>
      <c r="E7" s="4" t="s">
        <v>421</v>
      </c>
    </row>
    <row r="8" spans="1:9">
      <c r="A8" s="4" t="s">
        <v>309</v>
      </c>
    </row>
    <row r="9" spans="1:9">
      <c r="A9" s="4" t="s">
        <v>422</v>
      </c>
      <c r="C9" s="6" t="n">
        <v>15900</v>
      </c>
    </row>
    <row r="10" spans="1:9">
      <c r="A10" s="4" t="s">
        <v>423</v>
      </c>
      <c r="C10" s="4" t="s">
        <v>424</v>
      </c>
    </row>
    <row r="11" spans="1:9">
      <c r="A11" s="4" t="s">
        <v>425</v>
      </c>
    </row>
    <row r="12" spans="1:9">
      <c r="A12" s="4" t="s">
        <v>422</v>
      </c>
      <c r="B12" s="6" t="n">
        <v>1698</v>
      </c>
      <c r="D12" s="6" t="n">
        <v>2255</v>
      </c>
      <c r="G12" s="6" t="n">
        <v>3727</v>
      </c>
      <c r="H12" s="6" t="n">
        <v>3904</v>
      </c>
    </row>
    <row r="13" spans="1:9">
      <c r="A13" s="4" t="s">
        <v>423</v>
      </c>
      <c r="B13" s="4" t="s">
        <v>4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8</v>
      </c>
    </row>
    <row r="2" spans="1:3">
      <c r="A2" s="3" t="s">
        <v>182</v>
      </c>
    </row>
    <row r="3" spans="1:3">
      <c r="A3" s="4" t="s">
        <v>27</v>
      </c>
      <c r="B3" s="6" t="n">
        <v>149622</v>
      </c>
    </row>
    <row r="4" spans="1:3">
      <c r="A4" s="4" t="s">
        <v>428</v>
      </c>
      <c r="B4" s="5" t="n">
        <v>199494</v>
      </c>
    </row>
    <row r="5" spans="1:3">
      <c r="A5" s="4" t="s">
        <v>429</v>
      </c>
      <c r="B5" s="5" t="n">
        <v>199494</v>
      </c>
    </row>
    <row r="6" spans="1:3">
      <c r="A6" s="4" t="s">
        <v>430</v>
      </c>
      <c r="B6" s="5" t="n">
        <v>197294</v>
      </c>
    </row>
    <row r="7" spans="1:3">
      <c r="A7" s="4" t="s">
        <v>431</v>
      </c>
      <c r="B7" s="5" t="n">
        <v>190694</v>
      </c>
    </row>
    <row r="8" spans="1:3">
      <c r="A8" s="4" t="s">
        <v>432</v>
      </c>
      <c r="B8" s="5" t="n">
        <v>190693</v>
      </c>
    </row>
    <row r="9" spans="1:3">
      <c r="A9" s="4" t="s">
        <v>433</v>
      </c>
      <c r="B9" s="5" t="n">
        <v>1127291</v>
      </c>
    </row>
    <row r="10" spans="1:3">
      <c r="A10" s="4" t="s">
        <v>434</v>
      </c>
      <c r="B10" s="5" t="n">
        <v>-186952</v>
      </c>
    </row>
    <row r="11" spans="1:3">
      <c r="A11" s="4" t="s">
        <v>435</v>
      </c>
      <c r="B11" s="5" t="n">
        <v>940339</v>
      </c>
      <c r="C11" s="6" t="n">
        <v>979185</v>
      </c>
    </row>
    <row r="12" spans="1:3">
      <c r="A12" s="4" t="s">
        <v>436</v>
      </c>
      <c r="B12" s="5" t="n">
        <v>-142570</v>
      </c>
      <c r="C12" s="5" t="n">
        <v>-144902</v>
      </c>
    </row>
    <row r="13" spans="1:3">
      <c r="A13" s="4" t="s">
        <v>417</v>
      </c>
      <c r="B13" s="6" t="n">
        <v>797769</v>
      </c>
      <c r="C13" s="6" t="n">
        <v>8342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7</v>
      </c>
      <c r="B1" s="2" t="s">
        <v>1</v>
      </c>
    </row>
    <row r="2" spans="1:3">
      <c r="B2" s="2" t="s">
        <v>2</v>
      </c>
      <c r="C2" s="2" t="s">
        <v>86</v>
      </c>
    </row>
    <row r="3" spans="1:3">
      <c r="A3" s="3" t="s">
        <v>182</v>
      </c>
    </row>
    <row r="4" spans="1:3">
      <c r="A4" s="4" t="s">
        <v>438</v>
      </c>
      <c r="B4" s="6" t="n">
        <v>38846</v>
      </c>
      <c r="C4" s="6" t="n">
        <v>763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8</v>
      </c>
    </row>
    <row r="2" spans="1:3">
      <c r="A2" s="4" t="s">
        <v>440</v>
      </c>
      <c r="B2" s="6" t="n">
        <v>940339</v>
      </c>
      <c r="C2" s="6" t="n">
        <v>979185</v>
      </c>
    </row>
    <row r="3" spans="1:3">
      <c r="A3" s="4" t="s">
        <v>441</v>
      </c>
      <c r="B3" s="5" t="n">
        <v>20301345</v>
      </c>
      <c r="C3" s="5" t="n">
        <v>15448588</v>
      </c>
    </row>
    <row r="4" spans="1:3">
      <c r="A4" s="4" t="s">
        <v>442</v>
      </c>
      <c r="B4" s="5" t="n">
        <v>-5000000</v>
      </c>
      <c r="C4" s="5" t="n">
        <v>-5038397</v>
      </c>
    </row>
    <row r="5" spans="1:3">
      <c r="A5" s="4" t="s">
        <v>443</v>
      </c>
      <c r="B5" s="5" t="n">
        <v>-142570</v>
      </c>
      <c r="C5" s="5" t="n">
        <v>-144902</v>
      </c>
    </row>
    <row r="6" spans="1:3">
      <c r="A6" s="4" t="s">
        <v>374</v>
      </c>
      <c r="B6" s="5" t="n">
        <v>15158775</v>
      </c>
      <c r="C6" s="5" t="n">
        <v>10265289</v>
      </c>
    </row>
    <row r="7" spans="1:3">
      <c r="A7" s="4" t="s">
        <v>273</v>
      </c>
    </row>
    <row r="8" spans="1:3">
      <c r="A8" s="4" t="s">
        <v>441</v>
      </c>
      <c r="B8" s="5" t="n">
        <v>5361006</v>
      </c>
      <c r="C8" s="5" t="n">
        <v>4511006</v>
      </c>
    </row>
    <row r="9" spans="1:3">
      <c r="A9" s="4" t="s">
        <v>374</v>
      </c>
      <c r="B9" s="5" t="n">
        <v>5361006</v>
      </c>
      <c r="C9" s="5" t="n">
        <v>4511006</v>
      </c>
    </row>
    <row r="10" spans="1:3">
      <c r="A10" s="4" t="s">
        <v>400</v>
      </c>
    </row>
    <row r="11" spans="1:3">
      <c r="A11" s="4" t="s">
        <v>441</v>
      </c>
      <c r="B11" s="5" t="n">
        <v>2900000</v>
      </c>
      <c r="C11" s="5" t="n">
        <v>2900000</v>
      </c>
    </row>
    <row r="12" spans="1:3">
      <c r="A12" s="4" t="s">
        <v>405</v>
      </c>
    </row>
    <row r="13" spans="1:3">
      <c r="A13" s="4" t="s">
        <v>441</v>
      </c>
      <c r="B13" s="5" t="n">
        <v>2100000</v>
      </c>
      <c r="C13" s="5" t="n">
        <v>2100000</v>
      </c>
    </row>
    <row r="14" spans="1:3">
      <c r="A14" s="4" t="s">
        <v>256</v>
      </c>
    </row>
    <row r="15" spans="1:3">
      <c r="A15" s="4" t="s">
        <v>441</v>
      </c>
      <c r="B15" s="5" t="n">
        <v>0</v>
      </c>
      <c r="C15" s="5" t="n">
        <v>38397</v>
      </c>
    </row>
    <row r="16" spans="1:3">
      <c r="A16" s="4" t="s">
        <v>260</v>
      </c>
    </row>
    <row r="17" spans="1:3">
      <c r="A17" s="4" t="s">
        <v>441</v>
      </c>
      <c r="B17" s="5" t="n">
        <v>9000000</v>
      </c>
      <c r="C17" s="5" t="n">
        <v>0</v>
      </c>
    </row>
    <row r="18" spans="1:3">
      <c r="A18" s="4" t="s">
        <v>263</v>
      </c>
    </row>
    <row r="19" spans="1:3">
      <c r="A19" s="4" t="s">
        <v>441</v>
      </c>
      <c r="B19" s="5" t="n">
        <v>0</v>
      </c>
      <c r="C19" s="5" t="n">
        <v>4920000</v>
      </c>
    </row>
    <row r="20" spans="1:3">
      <c r="A20" s="4" t="s">
        <v>374</v>
      </c>
      <c r="B20" s="6" t="n">
        <v>0</v>
      </c>
      <c r="C20" s="6" t="n">
        <v>49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4</v>
      </c>
      <c r="B1" s="2" t="s">
        <v>1</v>
      </c>
    </row>
    <row r="2" spans="1:3">
      <c r="B2" s="2" t="s">
        <v>2</v>
      </c>
      <c r="C2" s="2" t="s">
        <v>86</v>
      </c>
    </row>
    <row r="3" spans="1:3">
      <c r="A3" s="4" t="s">
        <v>445</v>
      </c>
      <c r="B3" s="6" t="n">
        <v>731519</v>
      </c>
      <c r="C3" s="6" t="n">
        <v>433703</v>
      </c>
    </row>
    <row r="4" spans="1:3">
      <c r="A4" s="4" t="s">
        <v>446</v>
      </c>
      <c r="B4" s="5" t="n">
        <v>5837</v>
      </c>
      <c r="C4" s="5" t="n">
        <v>15231</v>
      </c>
    </row>
    <row r="5" spans="1:3">
      <c r="A5" s="4" t="s">
        <v>98</v>
      </c>
      <c r="B5" s="5" t="n">
        <v>725682</v>
      </c>
      <c r="C5" s="5" t="n">
        <v>418472</v>
      </c>
    </row>
    <row r="6" spans="1:3">
      <c r="A6" s="4" t="s">
        <v>273</v>
      </c>
    </row>
    <row r="7" spans="1:3">
      <c r="A7" s="4" t="s">
        <v>445</v>
      </c>
      <c r="B7" s="5" t="n">
        <v>264264</v>
      </c>
      <c r="C7" s="5" t="n">
        <v>192765</v>
      </c>
    </row>
    <row r="8" spans="1:3">
      <c r="A8" s="4" t="s">
        <v>447</v>
      </c>
    </row>
    <row r="9" spans="1:3">
      <c r="A9" s="4" t="s">
        <v>445</v>
      </c>
      <c r="B9" s="5" t="n">
        <v>23233</v>
      </c>
      <c r="C9" s="5" t="n">
        <v>2115</v>
      </c>
    </row>
    <row r="10" spans="1:3">
      <c r="A10" s="4" t="s">
        <v>294</v>
      </c>
    </row>
    <row r="11" spans="1:3">
      <c r="A11" s="4" t="s">
        <v>445</v>
      </c>
      <c r="B11" s="5" t="n">
        <v>151667</v>
      </c>
      <c r="C11" s="5" t="n">
        <v>76167</v>
      </c>
    </row>
    <row r="12" spans="1:3">
      <c r="A12" s="4" t="s">
        <v>448</v>
      </c>
    </row>
    <row r="13" spans="1:3">
      <c r="A13" s="4" t="s">
        <v>445</v>
      </c>
      <c r="B13" s="5" t="n">
        <v>312</v>
      </c>
      <c r="C13" s="5" t="n">
        <v>84</v>
      </c>
    </row>
    <row r="14" spans="1:3">
      <c r="A14" s="4" t="s">
        <v>400</v>
      </c>
    </row>
    <row r="15" spans="1:3">
      <c r="A15" s="4" t="s">
        <v>445</v>
      </c>
      <c r="B15" s="5" t="n">
        <v>34236</v>
      </c>
      <c r="C15" s="5" t="n">
        <v>36497</v>
      </c>
    </row>
    <row r="16" spans="1:3">
      <c r="A16" s="4" t="s">
        <v>405</v>
      </c>
    </row>
    <row r="17" spans="1:3">
      <c r="A17" s="4" t="s">
        <v>445</v>
      </c>
      <c r="B17" s="5" t="n">
        <v>24792</v>
      </c>
      <c r="C17" s="5" t="n">
        <v>0</v>
      </c>
    </row>
    <row r="18" spans="1:3">
      <c r="A18" s="4" t="s">
        <v>256</v>
      </c>
    </row>
    <row r="19" spans="1:3">
      <c r="A19" s="4" t="s">
        <v>445</v>
      </c>
      <c r="B19" s="5" t="n">
        <v>1365</v>
      </c>
      <c r="C19" s="5" t="n">
        <v>0</v>
      </c>
    </row>
    <row r="20" spans="1:3">
      <c r="A20" s="4" t="s">
        <v>260</v>
      </c>
    </row>
    <row r="21" spans="1:3">
      <c r="A21" s="4" t="s">
        <v>445</v>
      </c>
      <c r="B21" s="5" t="n">
        <v>63750</v>
      </c>
      <c r="C21" s="5" t="n">
        <v>0</v>
      </c>
    </row>
    <row r="22" spans="1:3">
      <c r="A22" s="4" t="s">
        <v>263</v>
      </c>
    </row>
    <row r="23" spans="1:3">
      <c r="A23" s="4" t="s">
        <v>445</v>
      </c>
      <c r="B23" s="6" t="n">
        <v>167900</v>
      </c>
      <c r="C23" s="6" t="n">
        <v>1260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6</v>
      </c>
    </row>
    <row r="3" spans="1:3">
      <c r="A3" s="4" t="s">
        <v>450</v>
      </c>
      <c r="B3" s="5" t="n">
        <v>785000</v>
      </c>
    </row>
    <row r="4" spans="1:3">
      <c r="A4" s="4" t="s">
        <v>451</v>
      </c>
      <c r="B4" s="5" t="n">
        <v>2000</v>
      </c>
    </row>
    <row r="5" spans="1:3">
      <c r="A5" s="4" t="s">
        <v>452</v>
      </c>
      <c r="B5" s="4" t="s">
        <v>453</v>
      </c>
    </row>
    <row r="6" spans="1:3">
      <c r="A6" s="4" t="s">
        <v>454</v>
      </c>
      <c r="B6" s="6" t="n">
        <v>0</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55</v>
      </c>
      <c r="B1" s="2" t="s">
        <v>1</v>
      </c>
    </row>
    <row r="2" spans="1:2">
      <c r="B2" s="2" t="s">
        <v>456</v>
      </c>
    </row>
    <row r="3" spans="1:2">
      <c r="A3" s="4" t="s">
        <v>450</v>
      </c>
      <c r="B3" s="5" t="n">
        <v>1500000</v>
      </c>
    </row>
    <row r="4" spans="1:2">
      <c r="A4" s="4" t="s">
        <v>451</v>
      </c>
      <c r="B4" s="5" t="n">
        <v>19000</v>
      </c>
    </row>
    <row r="5" spans="1:2">
      <c r="A5" s="4" t="s">
        <v>457</v>
      </c>
      <c r="B5" s="6" t="n">
        <v>76922</v>
      </c>
    </row>
    <row r="6" spans="1:2">
      <c r="A6" s="4" t="s">
        <v>458</v>
      </c>
      <c r="B6" s="5" t="n">
        <v>150000</v>
      </c>
    </row>
    <row r="7" spans="1:2">
      <c r="A7" s="4" t="s">
        <v>459</v>
      </c>
    </row>
    <row r="8" spans="1:2">
      <c r="A8" s="4" t="s">
        <v>460</v>
      </c>
      <c r="B8" s="4" t="s">
        <v>4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6</v>
      </c>
    </row>
    <row r="3" spans="1:3">
      <c r="A3" s="4" t="s">
        <v>205</v>
      </c>
    </row>
    <row r="4" spans="1:3">
      <c r="A4" s="4" t="s">
        <v>454</v>
      </c>
      <c r="B4" s="6" t="n">
        <v>10490</v>
      </c>
      <c r="C4" s="6" t="n">
        <v>164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63</v>
      </c>
      <c r="B1" s="2" t="s">
        <v>1</v>
      </c>
    </row>
    <row r="2" spans="1:3">
      <c r="B2" s="2" t="s">
        <v>2</v>
      </c>
      <c r="C2" s="2" t="s">
        <v>86</v>
      </c>
    </row>
    <row r="3" spans="1:3">
      <c r="A3" s="4" t="s">
        <v>450</v>
      </c>
      <c r="B3" s="5" t="n">
        <v>1500000</v>
      </c>
    </row>
    <row r="4" spans="1:3">
      <c r="A4" s="4" t="s">
        <v>451</v>
      </c>
      <c r="B4" s="5" t="n">
        <v>128750</v>
      </c>
    </row>
    <row r="5" spans="1:3">
      <c r="A5" s="4" t="s">
        <v>464</v>
      </c>
      <c r="B5" s="5" t="n">
        <v>1371250</v>
      </c>
    </row>
    <row r="6" spans="1:3">
      <c r="A6" s="4" t="s">
        <v>465</v>
      </c>
      <c r="B6" s="6" t="n">
        <v>761193</v>
      </c>
    </row>
    <row r="7" spans="1:3">
      <c r="A7" s="4" t="s">
        <v>458</v>
      </c>
      <c r="B7" s="5" t="n">
        <v>735000</v>
      </c>
    </row>
    <row r="8" spans="1:3">
      <c r="A8" s="4" t="s">
        <v>460</v>
      </c>
      <c r="B8" s="4" t="s">
        <v>466</v>
      </c>
    </row>
    <row r="9" spans="1:3">
      <c r="A9" s="4" t="s">
        <v>459</v>
      </c>
    </row>
    <row r="10" spans="1:3">
      <c r="A10" s="4" t="s">
        <v>467</v>
      </c>
      <c r="B10" s="5" t="n">
        <v>40000</v>
      </c>
      <c r="C10" s="5" t="n">
        <v>2500</v>
      </c>
    </row>
    <row r="11" spans="1:3">
      <c r="A11" s="4" t="s">
        <v>468</v>
      </c>
      <c r="B11" s="6" t="n">
        <v>2</v>
      </c>
    </row>
    <row r="12" spans="1:3">
      <c r="A12" s="4" t="s">
        <v>469</v>
      </c>
      <c r="B12" s="6" t="n">
        <v>29742</v>
      </c>
    </row>
    <row r="13" spans="1:3">
      <c r="A13" s="4" t="s">
        <v>470</v>
      </c>
      <c r="B13" s="4" t="s">
        <v>471</v>
      </c>
    </row>
    <row r="14" spans="1:3">
      <c r="A14" s="4" t="s">
        <v>472</v>
      </c>
      <c r="B14" s="4" t="s">
        <v>473</v>
      </c>
    </row>
    <row r="15" spans="1:3">
      <c r="A15" s="4" t="s">
        <v>474</v>
      </c>
      <c r="B15" s="4" t="s">
        <v>475</v>
      </c>
    </row>
    <row r="16" spans="1:3">
      <c r="A16" s="4" t="s">
        <v>476</v>
      </c>
      <c r="B16" s="4" t="s">
        <v>477</v>
      </c>
    </row>
    <row r="17" spans="1:3">
      <c r="A17" s="4" t="s">
        <v>452</v>
      </c>
      <c r="B17" s="4" t="s">
        <v>478</v>
      </c>
    </row>
    <row r="18" spans="1:3">
      <c r="A18" s="4" t="s">
        <v>479</v>
      </c>
    </row>
    <row r="19" spans="1:3">
      <c r="A19" s="4" t="s">
        <v>467</v>
      </c>
      <c r="C19" s="5" t="n">
        <v>56250</v>
      </c>
    </row>
    <row r="20" spans="1:3">
      <c r="A20" s="4" t="s">
        <v>468</v>
      </c>
      <c r="C20" s="8" t="n">
        <v>2.25</v>
      </c>
    </row>
    <row r="21" spans="1:3">
      <c r="A21" s="4" t="s">
        <v>469</v>
      </c>
      <c r="C21" s="6" t="n">
        <v>107960</v>
      </c>
    </row>
    <row r="22" spans="1:3">
      <c r="A22" s="4" t="s">
        <v>470</v>
      </c>
      <c r="C22" s="4" t="s">
        <v>471</v>
      </c>
    </row>
    <row r="23" spans="1:3">
      <c r="A23" s="4" t="s">
        <v>472</v>
      </c>
      <c r="C23" s="4" t="s">
        <v>480</v>
      </c>
    </row>
    <row r="24" spans="1:3">
      <c r="A24" s="4" t="s">
        <v>474</v>
      </c>
      <c r="C24" s="4" t="s">
        <v>481</v>
      </c>
    </row>
    <row r="25" spans="1:3">
      <c r="A25" s="4" t="s">
        <v>476</v>
      </c>
      <c r="C25" s="4" t="s">
        <v>477</v>
      </c>
    </row>
    <row r="26" spans="1:3">
      <c r="A26" s="4" t="s">
        <v>452</v>
      </c>
      <c r="C26" s="4" t="s">
        <v>478</v>
      </c>
    </row>
    <row r="27" spans="1:3">
      <c r="A27" s="4" t="s">
        <v>479</v>
      </c>
    </row>
    <row r="28" spans="1:3">
      <c r="A28" s="4" t="s">
        <v>467</v>
      </c>
      <c r="C28" s="5" t="n">
        <v>53750</v>
      </c>
    </row>
    <row r="29" spans="1:3">
      <c r="A29" s="4" t="s">
        <v>468</v>
      </c>
      <c r="C29" s="8" t="n">
        <v>2.25</v>
      </c>
    </row>
    <row r="30" spans="1:3">
      <c r="A30" s="4" t="s">
        <v>482</v>
      </c>
    </row>
    <row r="31" spans="1:3">
      <c r="A31" s="4" t="s">
        <v>468</v>
      </c>
      <c r="C31" s="8" t="n">
        <v>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6</v>
      </c>
    </row>
    <row r="3" spans="1:3">
      <c r="A3" s="4" t="s">
        <v>208</v>
      </c>
    </row>
    <row r="4" spans="1:3">
      <c r="A4" s="4" t="s">
        <v>454</v>
      </c>
      <c r="B4" s="6" t="n">
        <v>238170</v>
      </c>
      <c r="C4" s="6" t="n">
        <v>1379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c r="B3" s="5" t="n">
        <v>53750</v>
      </c>
    </row>
    <row r="4" spans="1:2">
      <c r="A4" s="4" t="s">
        <v>487</v>
      </c>
      <c r="B4" s="8" t="n">
        <v>2.25</v>
      </c>
    </row>
    <row r="5" spans="1:2">
      <c r="A5" s="4" t="s">
        <v>488</v>
      </c>
      <c r="B5" s="6" t="n">
        <v>57760</v>
      </c>
    </row>
    <row r="6" spans="1:2">
      <c r="A6" s="4" t="s">
        <v>470</v>
      </c>
      <c r="B6" s="4" t="s">
        <v>489</v>
      </c>
    </row>
    <row r="7" spans="1:2">
      <c r="A7" s="4" t="s">
        <v>472</v>
      </c>
      <c r="B7" s="4" t="s">
        <v>490</v>
      </c>
    </row>
    <row r="8" spans="1:2">
      <c r="A8" s="4" t="s">
        <v>474</v>
      </c>
      <c r="B8" s="4" t="s">
        <v>475</v>
      </c>
    </row>
    <row r="9" spans="1:2">
      <c r="A9" s="4" t="s">
        <v>476</v>
      </c>
      <c r="B9" s="4" t="s">
        <v>477</v>
      </c>
    </row>
    <row r="10" spans="1:2">
      <c r="A10" s="4" t="s">
        <v>452</v>
      </c>
      <c r="B10" s="4" t="s">
        <v>4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1</v>
      </c>
      <c r="B1" s="2" t="s">
        <v>1</v>
      </c>
    </row>
    <row r="2" spans="1:3">
      <c r="B2" s="2" t="s">
        <v>2</v>
      </c>
      <c r="C2" s="2" t="s">
        <v>86</v>
      </c>
    </row>
    <row r="3" spans="1:3">
      <c r="A3" s="4" t="s">
        <v>492</v>
      </c>
      <c r="B3" s="6" t="n">
        <v>45000</v>
      </c>
      <c r="C3" s="6" t="n">
        <v>4770000</v>
      </c>
    </row>
    <row r="4" spans="1:3">
      <c r="A4" s="4" t="s">
        <v>493</v>
      </c>
    </row>
    <row r="5" spans="1:3">
      <c r="A5" s="4" t="s">
        <v>492</v>
      </c>
      <c r="B5" s="6" t="n">
        <v>30000</v>
      </c>
      <c r="C5" s="6" t="n">
        <v>3180000</v>
      </c>
    </row>
    <row r="6" spans="1:3">
      <c r="A6" s="4" t="s">
        <v>494</v>
      </c>
      <c r="B6" s="5" t="n">
        <v>45000</v>
      </c>
      <c r="C6" s="5" t="n">
        <v>4770000</v>
      </c>
    </row>
    <row r="7" spans="1:3">
      <c r="A7" s="4" t="s">
        <v>495</v>
      </c>
      <c r="B7" s="8" t="n">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35"/>
    <col customWidth="1" max="3" min="3" width="35"/>
    <col customWidth="1" max="4" min="4" width="14"/>
  </cols>
  <sheetData>
    <row r="1" spans="1:4">
      <c r="A1" s="1" t="s">
        <v>496</v>
      </c>
      <c r="B1" s="2" t="s">
        <v>373</v>
      </c>
      <c r="C1" s="2" t="s">
        <v>497</v>
      </c>
      <c r="D1" s="2" t="s">
        <v>2</v>
      </c>
    </row>
    <row r="2" spans="1:4">
      <c r="A2" s="4" t="s">
        <v>498</v>
      </c>
      <c r="D2" s="5" t="n">
        <v>725975</v>
      </c>
    </row>
    <row r="3" spans="1:4">
      <c r="A3" s="4" t="s">
        <v>499</v>
      </c>
      <c r="D3" s="5" t="n">
        <v>991212</v>
      </c>
    </row>
    <row r="4" spans="1:4">
      <c r="A4" s="4" t="s">
        <v>500</v>
      </c>
    </row>
    <row r="5" spans="1:4">
      <c r="A5" s="4" t="s">
        <v>501</v>
      </c>
      <c r="C5" s="5" t="n">
        <v>8</v>
      </c>
    </row>
    <row r="6" spans="1:4">
      <c r="A6" s="4" t="s">
        <v>502</v>
      </c>
      <c r="C6" s="8" t="n">
        <v>1.5</v>
      </c>
    </row>
    <row r="7" spans="1:4">
      <c r="A7" s="4" t="s">
        <v>503</v>
      </c>
      <c r="C7" s="4" t="s">
        <v>504</v>
      </c>
    </row>
    <row r="8" spans="1:4">
      <c r="A8" s="4" t="s">
        <v>505</v>
      </c>
      <c r="C8" s="6" t="n">
        <v>15</v>
      </c>
    </row>
    <row r="9" spans="1:4">
      <c r="A9" s="4" t="s">
        <v>470</v>
      </c>
      <c r="C9" s="4" t="s">
        <v>471</v>
      </c>
    </row>
    <row r="10" spans="1:4">
      <c r="A10" s="4" t="s">
        <v>472</v>
      </c>
      <c r="C10" s="4" t="s">
        <v>506</v>
      </c>
    </row>
    <row r="11" spans="1:4">
      <c r="A11" s="4" t="s">
        <v>474</v>
      </c>
      <c r="C11" s="4" t="s">
        <v>507</v>
      </c>
    </row>
    <row r="12" spans="1:4">
      <c r="A12" s="4" t="s">
        <v>476</v>
      </c>
      <c r="C12" s="4" t="s">
        <v>477</v>
      </c>
    </row>
    <row r="13" spans="1:4">
      <c r="A13" s="4" t="s">
        <v>452</v>
      </c>
      <c r="C13" s="4" t="s">
        <v>504</v>
      </c>
    </row>
    <row r="14" spans="1:4">
      <c r="A14" s="4" t="s">
        <v>508</v>
      </c>
    </row>
    <row r="15" spans="1:4">
      <c r="A15" s="4" t="s">
        <v>501</v>
      </c>
      <c r="B15" s="5" t="n">
        <v>250000</v>
      </c>
    </row>
    <row r="16" spans="1:4">
      <c r="A16" s="4" t="s">
        <v>502</v>
      </c>
      <c r="B16" s="8" t="n">
        <v>1.5</v>
      </c>
    </row>
    <row r="17" spans="1:4">
      <c r="A17" s="4" t="s">
        <v>503</v>
      </c>
      <c r="B17" s="4" t="s">
        <v>504</v>
      </c>
    </row>
    <row r="18" spans="1:4">
      <c r="A18" s="4" t="s">
        <v>505</v>
      </c>
      <c r="B18" s="6" t="n">
        <v>245337</v>
      </c>
    </row>
    <row r="19" spans="1:4">
      <c r="A19" s="4" t="s">
        <v>470</v>
      </c>
      <c r="B19" s="4" t="s">
        <v>471</v>
      </c>
    </row>
    <row r="20" spans="1:4">
      <c r="A20" s="4" t="s">
        <v>472</v>
      </c>
      <c r="B20" s="4" t="s">
        <v>490</v>
      </c>
    </row>
    <row r="21" spans="1:4">
      <c r="A21" s="4" t="s">
        <v>474</v>
      </c>
      <c r="B21" s="4" t="s">
        <v>509</v>
      </c>
    </row>
    <row r="22" spans="1:4">
      <c r="A22" s="4" t="s">
        <v>476</v>
      </c>
      <c r="B22" s="4" t="s">
        <v>477</v>
      </c>
    </row>
    <row r="23" spans="1:4">
      <c r="A23" s="4" t="s">
        <v>452</v>
      </c>
      <c r="B23" s="4" t="s">
        <v>5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10</v>
      </c>
      <c r="B1" s="2" t="s">
        <v>1</v>
      </c>
      <c r="D1" s="2" t="s">
        <v>511</v>
      </c>
    </row>
    <row r="2" spans="1:4">
      <c r="B2" s="2" t="s">
        <v>2</v>
      </c>
      <c r="C2" s="2" t="s">
        <v>86</v>
      </c>
      <c r="D2" s="2" t="s">
        <v>373</v>
      </c>
    </row>
    <row r="3" spans="1:4">
      <c r="A3" s="4" t="s">
        <v>512</v>
      </c>
      <c r="B3" s="6" t="n">
        <v>600000</v>
      </c>
      <c r="C3" s="6" t="n">
        <v>498000</v>
      </c>
    </row>
    <row r="4" spans="1:4">
      <c r="A4" s="4" t="s">
        <v>513</v>
      </c>
    </row>
    <row r="5" spans="1:4">
      <c r="A5" s="4" t="s">
        <v>512</v>
      </c>
      <c r="D5" s="6" t="n">
        <v>1000000</v>
      </c>
    </row>
    <row r="6" spans="1:4">
      <c r="A6" s="4" t="s">
        <v>367</v>
      </c>
      <c r="D6" s="4" t="s">
        <v>514</v>
      </c>
    </row>
    <row r="7" spans="1:4">
      <c r="A7" s="4" t="s">
        <v>515</v>
      </c>
      <c r="D7" s="4" t="s">
        <v>516</v>
      </c>
    </row>
    <row r="8" spans="1:4">
      <c r="A8" s="4" t="s">
        <v>379</v>
      </c>
      <c r="D8" s="4" t="s">
        <v>517</v>
      </c>
    </row>
    <row r="9" spans="1:4">
      <c r="A9" s="4" t="s">
        <v>518</v>
      </c>
    </row>
    <row r="10" spans="1:4">
      <c r="A10" s="4" t="s">
        <v>512</v>
      </c>
      <c r="D10" s="6" t="n">
        <v>1000000</v>
      </c>
    </row>
    <row r="11" spans="1:4">
      <c r="A11" s="4" t="s">
        <v>367</v>
      </c>
      <c r="D11" s="4" t="s">
        <v>514</v>
      </c>
    </row>
    <row r="12" spans="1:4">
      <c r="A12" s="4" t="s">
        <v>515</v>
      </c>
      <c r="D12" s="4" t="s">
        <v>516</v>
      </c>
    </row>
    <row r="13" spans="1:4">
      <c r="A13" s="4" t="s">
        <v>379</v>
      </c>
      <c r="D13" s="4" t="s">
        <v>5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5"/>
    <col customWidth="1" max="5" min="5" width="15"/>
    <col customWidth="1" max="6" min="6" width="16"/>
    <col customWidth="1" max="7" min="7" width="14"/>
    <col customWidth="1" max="8" min="8" width="14"/>
  </cols>
  <sheetData>
    <row r="1" spans="1:8">
      <c r="A1" s="1" t="s">
        <v>519</v>
      </c>
      <c r="B1" s="2" t="s">
        <v>520</v>
      </c>
      <c r="C1" s="2" t="s">
        <v>521</v>
      </c>
      <c r="D1" s="2" t="s">
        <v>522</v>
      </c>
      <c r="E1" s="2" t="s">
        <v>523</v>
      </c>
      <c r="F1" s="2" t="s">
        <v>524</v>
      </c>
      <c r="G1" s="2" t="s">
        <v>2</v>
      </c>
      <c r="H1" s="2" t="s">
        <v>86</v>
      </c>
    </row>
    <row r="2" spans="1:8">
      <c r="A2" s="4" t="s">
        <v>512</v>
      </c>
      <c r="G2" s="6" t="n">
        <v>600000</v>
      </c>
      <c r="H2" s="6" t="n">
        <v>498000</v>
      </c>
    </row>
    <row r="3" spans="1:8">
      <c r="A3" s="4" t="s">
        <v>525</v>
      </c>
      <c r="G3" s="5" t="n">
        <v>2450000</v>
      </c>
      <c r="H3" s="5" t="n">
        <v>498000</v>
      </c>
    </row>
    <row r="4" spans="1:8">
      <c r="A4" s="4" t="s">
        <v>526</v>
      </c>
      <c r="G4" s="5" t="n">
        <v>2000000</v>
      </c>
    </row>
    <row r="5" spans="1:8">
      <c r="A5" s="4" t="s">
        <v>527</v>
      </c>
    </row>
    <row r="6" spans="1:8">
      <c r="A6" s="4" t="s">
        <v>512</v>
      </c>
      <c r="B6" s="6" t="n">
        <v>600000</v>
      </c>
    </row>
    <row r="7" spans="1:8">
      <c r="A7" s="4" t="s">
        <v>367</v>
      </c>
      <c r="B7" s="4" t="s">
        <v>514</v>
      </c>
    </row>
    <row r="8" spans="1:8">
      <c r="A8" s="4" t="s">
        <v>515</v>
      </c>
      <c r="B8" s="4" t="s">
        <v>516</v>
      </c>
    </row>
    <row r="9" spans="1:8">
      <c r="A9" s="4" t="s">
        <v>379</v>
      </c>
      <c r="B9" s="4" t="s">
        <v>528</v>
      </c>
    </row>
    <row r="10" spans="1:8">
      <c r="A10" s="4" t="s">
        <v>526</v>
      </c>
      <c r="G10" s="5" t="n">
        <v>0</v>
      </c>
    </row>
    <row r="11" spans="1:8">
      <c r="A11" s="4" t="s">
        <v>529</v>
      </c>
      <c r="G11" s="5" t="n">
        <v>4849</v>
      </c>
      <c r="H11" s="5" t="n">
        <v>0</v>
      </c>
    </row>
    <row r="12" spans="1:8">
      <c r="A12" s="4" t="s">
        <v>527</v>
      </c>
    </row>
    <row r="13" spans="1:8">
      <c r="A13" s="4" t="s">
        <v>526</v>
      </c>
      <c r="G13" s="5" t="n">
        <v>0</v>
      </c>
    </row>
    <row r="14" spans="1:8">
      <c r="A14" s="4" t="s">
        <v>527</v>
      </c>
    </row>
    <row r="15" spans="1:8">
      <c r="A15" s="4" t="s">
        <v>526</v>
      </c>
      <c r="G15" s="5" t="n">
        <v>0</v>
      </c>
    </row>
    <row r="16" spans="1:8">
      <c r="A16" s="4" t="s">
        <v>530</v>
      </c>
    </row>
    <row r="17" spans="1:8">
      <c r="A17" s="4" t="s">
        <v>529</v>
      </c>
      <c r="G17" s="5" t="n">
        <v>10000</v>
      </c>
      <c r="H17" s="5" t="n">
        <v>0</v>
      </c>
    </row>
    <row r="18" spans="1:8">
      <c r="A18" s="4" t="s">
        <v>531</v>
      </c>
    </row>
    <row r="19" spans="1:8">
      <c r="A19" s="4" t="s">
        <v>512</v>
      </c>
      <c r="D19" s="6" t="n">
        <v>25000</v>
      </c>
    </row>
    <row r="20" spans="1:8">
      <c r="A20" s="4" t="s">
        <v>525</v>
      </c>
      <c r="D20" s="6" t="n">
        <v>25000</v>
      </c>
    </row>
    <row r="21" spans="1:8">
      <c r="A21" s="4" t="s">
        <v>367</v>
      </c>
      <c r="D21" s="4" t="s">
        <v>514</v>
      </c>
    </row>
    <row r="22" spans="1:8">
      <c r="A22" s="4" t="s">
        <v>515</v>
      </c>
      <c r="D22" s="4" t="s">
        <v>516</v>
      </c>
    </row>
    <row r="23" spans="1:8">
      <c r="A23" s="4" t="s">
        <v>379</v>
      </c>
      <c r="D23" s="4" t="s">
        <v>532</v>
      </c>
    </row>
    <row r="24" spans="1:8">
      <c r="A24" s="4" t="s">
        <v>526</v>
      </c>
      <c r="G24" s="5" t="n">
        <v>0</v>
      </c>
    </row>
    <row r="25" spans="1:8">
      <c r="A25" s="4" t="s">
        <v>529</v>
      </c>
      <c r="H25" s="5" t="n">
        <v>0</v>
      </c>
    </row>
    <row r="26" spans="1:8">
      <c r="A26" s="4" t="s">
        <v>527</v>
      </c>
    </row>
    <row r="27" spans="1:8">
      <c r="A27" s="4" t="s">
        <v>529</v>
      </c>
      <c r="G27" s="5" t="n">
        <v>8384</v>
      </c>
      <c r="H27" s="5" t="n">
        <v>0</v>
      </c>
    </row>
    <row r="28" spans="1:8">
      <c r="A28" s="4" t="s">
        <v>533</v>
      </c>
    </row>
    <row r="29" spans="1:8">
      <c r="A29" s="4" t="s">
        <v>529</v>
      </c>
      <c r="G29" s="5" t="n">
        <v>23233</v>
      </c>
      <c r="H29" s="5" t="n">
        <v>2115</v>
      </c>
    </row>
    <row r="30" spans="1:8">
      <c r="A30" s="4" t="s">
        <v>534</v>
      </c>
    </row>
    <row r="31" spans="1:8">
      <c r="A31" s="4" t="s">
        <v>512</v>
      </c>
      <c r="F31" s="6" t="n">
        <v>590000</v>
      </c>
    </row>
    <row r="32" spans="1:8">
      <c r="A32" s="4" t="s">
        <v>367</v>
      </c>
      <c r="F32" s="4" t="s">
        <v>514</v>
      </c>
    </row>
    <row r="33" spans="1:8">
      <c r="A33" s="4" t="s">
        <v>515</v>
      </c>
      <c r="F33" s="4" t="s">
        <v>516</v>
      </c>
    </row>
    <row r="34" spans="1:8">
      <c r="A34" s="4" t="s">
        <v>379</v>
      </c>
      <c r="F34" s="4" t="s">
        <v>535</v>
      </c>
    </row>
    <row r="35" spans="1:8">
      <c r="A35" s="4" t="s">
        <v>534</v>
      </c>
    </row>
    <row r="36" spans="1:8">
      <c r="A36" s="4" t="s">
        <v>512</v>
      </c>
      <c r="C36" s="6" t="n">
        <v>850000</v>
      </c>
    </row>
    <row r="37" spans="1:8">
      <c r="A37" s="4" t="s">
        <v>525</v>
      </c>
      <c r="C37" s="6" t="n">
        <v>850000</v>
      </c>
    </row>
    <row r="38" spans="1:8">
      <c r="A38" s="4" t="s">
        <v>367</v>
      </c>
      <c r="C38" s="4" t="s">
        <v>514</v>
      </c>
    </row>
    <row r="39" spans="1:8">
      <c r="A39" s="4" t="s">
        <v>515</v>
      </c>
      <c r="C39" s="4" t="s">
        <v>516</v>
      </c>
    </row>
    <row r="40" spans="1:8">
      <c r="A40" s="4" t="s">
        <v>379</v>
      </c>
      <c r="C40" s="4" t="s">
        <v>536</v>
      </c>
    </row>
    <row r="41" spans="1:8">
      <c r="A41" s="4" t="s">
        <v>529</v>
      </c>
      <c r="G41" s="5" t="n">
        <v>242</v>
      </c>
    </row>
    <row r="42" spans="1:8">
      <c r="A42" s="4" t="s">
        <v>537</v>
      </c>
    </row>
    <row r="43" spans="1:8">
      <c r="A43" s="4" t="s">
        <v>512</v>
      </c>
      <c r="C43" s="6" t="n">
        <v>1000000</v>
      </c>
    </row>
    <row r="44" spans="1:8">
      <c r="A44" s="4" t="s">
        <v>525</v>
      </c>
      <c r="C44" s="6" t="n">
        <v>1000000</v>
      </c>
    </row>
    <row r="45" spans="1:8">
      <c r="A45" s="4" t="s">
        <v>367</v>
      </c>
      <c r="C45" s="4" t="s">
        <v>514</v>
      </c>
    </row>
    <row r="46" spans="1:8">
      <c r="A46" s="4" t="s">
        <v>515</v>
      </c>
      <c r="C46" s="4" t="s">
        <v>516</v>
      </c>
    </row>
    <row r="47" spans="1:8">
      <c r="A47" s="4" t="s">
        <v>379</v>
      </c>
      <c r="C47" s="4" t="s">
        <v>536</v>
      </c>
    </row>
    <row r="48" spans="1:8">
      <c r="A48" s="4" t="s">
        <v>526</v>
      </c>
      <c r="G48" s="5" t="n">
        <v>0</v>
      </c>
    </row>
    <row r="49" spans="1:8">
      <c r="A49" s="4" t="s">
        <v>538</v>
      </c>
    </row>
    <row r="50" spans="1:8">
      <c r="A50" s="4" t="s">
        <v>512</v>
      </c>
      <c r="E50" s="6" t="n">
        <v>473000</v>
      </c>
    </row>
    <row r="51" spans="1:8">
      <c r="A51" s="4" t="s">
        <v>525</v>
      </c>
      <c r="E51" s="6" t="n">
        <v>473000</v>
      </c>
    </row>
    <row r="52" spans="1:8">
      <c r="A52" s="4" t="s">
        <v>367</v>
      </c>
      <c r="E52" s="4" t="s">
        <v>514</v>
      </c>
    </row>
    <row r="53" spans="1:8">
      <c r="A53" s="4" t="s">
        <v>515</v>
      </c>
      <c r="E53" s="4" t="s">
        <v>516</v>
      </c>
    </row>
    <row r="54" spans="1:8">
      <c r="A54" s="4" t="s">
        <v>379</v>
      </c>
      <c r="E54" s="4" t="s">
        <v>532</v>
      </c>
    </row>
    <row r="55" spans="1:8">
      <c r="A55" s="4" t="s">
        <v>526</v>
      </c>
      <c r="G55" s="5" t="n">
        <v>0</v>
      </c>
    </row>
    <row r="56" spans="1:8">
      <c r="A56" s="4" t="s">
        <v>529</v>
      </c>
      <c r="G56" s="6" t="n">
        <v>0</v>
      </c>
      <c r="H56" s="5" t="n">
        <v>2009</v>
      </c>
    </row>
    <row r="57" spans="1:8">
      <c r="A57" s="4" t="s">
        <v>539</v>
      </c>
    </row>
    <row r="58" spans="1:8">
      <c r="A58" s="4" t="s">
        <v>529</v>
      </c>
      <c r="H58" s="6" t="n">
        <v>1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6</v>
      </c>
    </row>
    <row r="3" spans="1:3">
      <c r="A3" s="4" t="s">
        <v>527</v>
      </c>
    </row>
    <row r="4" spans="1:3">
      <c r="A4" s="4" t="s">
        <v>529</v>
      </c>
      <c r="B4" s="6" t="n">
        <v>4849</v>
      </c>
      <c r="C4" s="6" t="n">
        <v>0</v>
      </c>
    </row>
    <row r="5" spans="1:3">
      <c r="A5" s="4" t="s">
        <v>527</v>
      </c>
    </row>
    <row r="6" spans="1:3">
      <c r="A6" s="4" t="s">
        <v>529</v>
      </c>
      <c r="B6" s="5" t="n">
        <v>0</v>
      </c>
      <c r="C6" s="5" t="n">
        <v>0</v>
      </c>
    </row>
    <row r="7" spans="1:3">
      <c r="A7" s="4" t="s">
        <v>527</v>
      </c>
    </row>
    <row r="8" spans="1:3">
      <c r="A8" s="4" t="s">
        <v>529</v>
      </c>
      <c r="B8" s="5" t="n">
        <v>8384</v>
      </c>
      <c r="C8" s="5" t="n">
        <v>0</v>
      </c>
    </row>
    <row r="9" spans="1:3">
      <c r="A9" s="4" t="s">
        <v>530</v>
      </c>
    </row>
    <row r="10" spans="1:3">
      <c r="A10" s="4" t="s">
        <v>529</v>
      </c>
      <c r="B10" s="5" t="n">
        <v>10000</v>
      </c>
      <c r="C10" s="5" t="n">
        <v>0</v>
      </c>
    </row>
    <row r="11" spans="1:3">
      <c r="A11" s="4" t="s">
        <v>531</v>
      </c>
    </row>
    <row r="12" spans="1:3">
      <c r="A12" s="4" t="s">
        <v>529</v>
      </c>
      <c r="C12" s="5" t="n">
        <v>0</v>
      </c>
    </row>
    <row r="13" spans="1:3">
      <c r="A13" s="4" t="s">
        <v>533</v>
      </c>
    </row>
    <row r="14" spans="1:3">
      <c r="A14" s="4" t="s">
        <v>529</v>
      </c>
      <c r="B14" s="5" t="n">
        <v>23233</v>
      </c>
      <c r="C14" s="5" t="n">
        <v>2115</v>
      </c>
    </row>
    <row r="15" spans="1:3">
      <c r="A15" s="4" t="s">
        <v>538</v>
      </c>
    </row>
    <row r="16" spans="1:3">
      <c r="A16" s="4" t="s">
        <v>529</v>
      </c>
      <c r="B16" s="6" t="n">
        <v>0</v>
      </c>
      <c r="C16" s="5" t="n">
        <v>2009</v>
      </c>
    </row>
    <row r="17" spans="1:3">
      <c r="A17" s="4" t="s">
        <v>539</v>
      </c>
    </row>
    <row r="18" spans="1:3">
      <c r="A18" s="4" t="s">
        <v>529</v>
      </c>
      <c r="C18" s="6" t="n">
        <v>1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1</v>
      </c>
      <c r="B1" s="2" t="s">
        <v>391</v>
      </c>
      <c r="C1" s="2" t="s">
        <v>392</v>
      </c>
    </row>
    <row r="2" spans="1:3">
      <c r="A2" s="4" t="s">
        <v>393</v>
      </c>
      <c r="B2" s="6" t="n">
        <v>2100000</v>
      </c>
      <c r="C2" s="6" t="n">
        <v>2900000</v>
      </c>
    </row>
    <row r="3" spans="1:3">
      <c r="A3" s="4" t="s">
        <v>367</v>
      </c>
      <c r="B3" s="4" t="s">
        <v>542</v>
      </c>
      <c r="C3" s="4" t="s">
        <v>5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6</v>
      </c>
    </row>
    <row r="3" spans="1:3">
      <c r="A3" s="4" t="s">
        <v>371</v>
      </c>
      <c r="B3" s="6" t="n">
        <v>731519</v>
      </c>
      <c r="C3" s="6" t="n">
        <v>433703</v>
      </c>
    </row>
    <row r="4" spans="1:3">
      <c r="A4" s="4" t="s">
        <v>544</v>
      </c>
    </row>
    <row r="5" spans="1:3">
      <c r="A5" s="4" t="s">
        <v>371</v>
      </c>
      <c r="B5" s="5" t="n">
        <v>87967</v>
      </c>
      <c r="C5" s="5" t="n">
        <v>76167</v>
      </c>
    </row>
    <row r="6" spans="1:3">
      <c r="A6" s="4" t="s">
        <v>545</v>
      </c>
    </row>
    <row r="7" spans="1:3">
      <c r="A7" s="4" t="s">
        <v>371</v>
      </c>
      <c r="B7" s="5" t="n">
        <v>63700</v>
      </c>
      <c r="C7" s="5" t="n">
        <v>0</v>
      </c>
    </row>
    <row r="8" spans="1:3">
      <c r="A8" s="4" t="s">
        <v>294</v>
      </c>
    </row>
    <row r="9" spans="1:3">
      <c r="A9" s="4" t="s">
        <v>371</v>
      </c>
      <c r="B9" s="6" t="n">
        <v>151667</v>
      </c>
      <c r="C9" s="6" t="n">
        <v>761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6</v>
      </c>
      <c r="B1" s="2" t="s">
        <v>547</v>
      </c>
    </row>
    <row r="2" spans="1:2">
      <c r="B2" s="2" t="s">
        <v>548</v>
      </c>
    </row>
    <row r="3" spans="1:2">
      <c r="A3" s="4" t="s">
        <v>549</v>
      </c>
    </row>
    <row r="4" spans="1:2">
      <c r="A4" s="4" t="s">
        <v>550</v>
      </c>
      <c r="B4" s="6" t="n">
        <v>234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86</v>
      </c>
    </row>
    <row r="3" spans="1:3">
      <c r="A3" s="4" t="s">
        <v>552</v>
      </c>
      <c r="B3" s="6" t="n">
        <v>38846</v>
      </c>
      <c r="C3" s="6" t="n">
        <v>76323</v>
      </c>
    </row>
    <row r="4" spans="1:3">
      <c r="A4" s="4" t="s">
        <v>297</v>
      </c>
    </row>
    <row r="5" spans="1:3">
      <c r="A5" s="4" t="s">
        <v>552</v>
      </c>
      <c r="B5" s="6" t="n">
        <v>4662</v>
      </c>
      <c r="C5" s="6" t="n">
        <v>69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3</v>
      </c>
      <c r="B1" s="2" t="s">
        <v>1</v>
      </c>
    </row>
    <row r="2" spans="1:2">
      <c r="B2" s="2" t="s">
        <v>2</v>
      </c>
    </row>
    <row r="3" spans="1:2">
      <c r="A3" s="3" t="s">
        <v>319</v>
      </c>
    </row>
    <row r="4" spans="1:2">
      <c r="A4" s="4" t="s">
        <v>554</v>
      </c>
      <c r="B4" s="4" t="s">
        <v>5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167</v>
      </c>
    </row>
    <row r="3" spans="1:2">
      <c r="A3" s="4" t="s">
        <v>557</v>
      </c>
      <c r="B3" s="6" t="n">
        <v>25000</v>
      </c>
    </row>
    <row r="4" spans="1:2">
      <c r="A4" s="4" t="s">
        <v>558</v>
      </c>
      <c r="B4" s="4" t="s">
        <v>559</v>
      </c>
    </row>
    <row r="5" spans="1:2">
      <c r="A5" s="4" t="s">
        <v>560</v>
      </c>
      <c r="B5" s="6" t="n">
        <v>2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1</v>
      </c>
      <c r="B1" s="2" t="s">
        <v>1</v>
      </c>
    </row>
    <row r="2" spans="1:3">
      <c r="B2" s="2" t="s">
        <v>2</v>
      </c>
      <c r="C2" s="2" t="s">
        <v>86</v>
      </c>
    </row>
    <row r="3" spans="1:3">
      <c r="A3" s="3" t="s">
        <v>171</v>
      </c>
    </row>
    <row r="4" spans="1:3">
      <c r="A4" s="4" t="s">
        <v>562</v>
      </c>
      <c r="B4" s="6" t="n">
        <v>690</v>
      </c>
      <c r="C4" s="6" t="n">
        <v>9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3</v>
      </c>
      <c r="B1" s="2" t="s">
        <v>564</v>
      </c>
      <c r="C1" s="2" t="s">
        <v>565</v>
      </c>
      <c r="D1" s="2" t="s">
        <v>566</v>
      </c>
      <c r="E1" s="2" t="s">
        <v>567</v>
      </c>
      <c r="F1" s="2" t="s">
        <v>568</v>
      </c>
      <c r="G1" s="2" t="s">
        <v>2</v>
      </c>
      <c r="H1" s="2" t="s">
        <v>86</v>
      </c>
    </row>
    <row r="2" spans="1:8">
      <c r="A2" s="4" t="s">
        <v>512</v>
      </c>
      <c r="G2" s="6" t="n">
        <v>600000</v>
      </c>
      <c r="H2" s="6" t="n">
        <v>498000</v>
      </c>
    </row>
    <row r="3" spans="1:8">
      <c r="A3" s="4" t="s">
        <v>569</v>
      </c>
      <c r="G3" s="6" t="n">
        <v>2450000</v>
      </c>
      <c r="H3" s="6" t="n">
        <v>498000</v>
      </c>
    </row>
    <row r="4" spans="1:8">
      <c r="A4" s="4" t="s">
        <v>570</v>
      </c>
    </row>
    <row r="5" spans="1:8">
      <c r="A5" s="4" t="s">
        <v>571</v>
      </c>
      <c r="B5" s="5" t="n">
        <v>101112</v>
      </c>
    </row>
    <row r="6" spans="1:8">
      <c r="A6" s="4" t="s">
        <v>572</v>
      </c>
    </row>
    <row r="7" spans="1:8">
      <c r="A7" s="4" t="s">
        <v>512</v>
      </c>
      <c r="C7" s="6" t="n">
        <v>1000000</v>
      </c>
      <c r="D7" s="6" t="n">
        <v>1000000</v>
      </c>
    </row>
    <row r="8" spans="1:8">
      <c r="A8" s="4" t="s">
        <v>573</v>
      </c>
      <c r="D8" s="6" t="n">
        <v>2877</v>
      </c>
    </row>
    <row r="9" spans="1:8">
      <c r="A9" s="4" t="s">
        <v>574</v>
      </c>
    </row>
    <row r="10" spans="1:8">
      <c r="A10" s="4" t="s">
        <v>317</v>
      </c>
      <c r="F10" s="6" t="n">
        <v>2342300</v>
      </c>
    </row>
    <row r="11" spans="1:8">
      <c r="A11" s="4" t="s">
        <v>575</v>
      </c>
    </row>
    <row r="12" spans="1:8">
      <c r="A12" s="4" t="s">
        <v>576</v>
      </c>
      <c r="E12" s="6" t="n">
        <v>500000</v>
      </c>
    </row>
    <row r="13" spans="1:8">
      <c r="A13" s="4" t="s">
        <v>577</v>
      </c>
      <c r="E13" s="4" t="s">
        <v>5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08:37Z</dcterms:created>
  <dcterms:modified xmlns:dcterms="http://purl.org/dc/terms/" xmlns:xsi="http://www.w3.org/2001/XMLSchema-instance" xsi:type="dcterms:W3CDTF">2020-05-20T16:08:37Z</dcterms:modified>
</cp:coreProperties>
</file>